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and Supplem"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and Suppl_2" sheetId="16" state="visible" r:id="rId16"/>
    <sheet xmlns:r="http://schemas.openxmlformats.org/officeDocument/2006/relationships" name="Accounting Policies and Suppl_3" sheetId="17" state="visible" r:id="rId17"/>
    <sheet xmlns:r="http://schemas.openxmlformats.org/officeDocument/2006/relationships" name="Financial Instruments (Tables)" sheetId="18" state="visible" r:id="rId18"/>
    <sheet xmlns:r="http://schemas.openxmlformats.org/officeDocument/2006/relationships" name="Lease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and Suppl_4" sheetId="24" state="visible" r:id="rId24"/>
    <sheet xmlns:r="http://schemas.openxmlformats.org/officeDocument/2006/relationships" name="Accounting Policies and Suppl_5" sheetId="25" state="visible" r:id="rId25"/>
    <sheet xmlns:r="http://schemas.openxmlformats.org/officeDocument/2006/relationships" name="Accounting Policies and Suppl_6" sheetId="26" state="visible" r:id="rId26"/>
    <sheet xmlns:r="http://schemas.openxmlformats.org/officeDocument/2006/relationships" name="Accounting Policies and Suppl_7" sheetId="27" state="visible" r:id="rId27"/>
    <sheet xmlns:r="http://schemas.openxmlformats.org/officeDocument/2006/relationships" name="Accounting Policies and Suppl_8" sheetId="28" state="visible" r:id="rId28"/>
    <sheet xmlns:r="http://schemas.openxmlformats.org/officeDocument/2006/relationships" name="Accounting Policies and Suppl_9" sheetId="29" state="visible" r:id="rId29"/>
    <sheet xmlns:r="http://schemas.openxmlformats.org/officeDocument/2006/relationships" name="Accounting Policies and Supp_10" sheetId="30" state="visible" r:id="rId30"/>
    <sheet xmlns:r="http://schemas.openxmlformats.org/officeDocument/2006/relationships" name="Financial Instruments - Fair Va" sheetId="31" state="visible" r:id="rId31"/>
    <sheet xmlns:r="http://schemas.openxmlformats.org/officeDocument/2006/relationships" name="Financial Instruments - Contrac" sheetId="32" state="visible" r:id="rId32"/>
    <sheet xmlns:r="http://schemas.openxmlformats.org/officeDocument/2006/relationships" name="Financial Instruments - Equity " sheetId="33" state="visible" r:id="rId33"/>
    <sheet xmlns:r="http://schemas.openxmlformats.org/officeDocument/2006/relationships" name="Financial Instruments - Consoli" sheetId="34" state="visible" r:id="rId34"/>
    <sheet xmlns:r="http://schemas.openxmlformats.org/officeDocument/2006/relationships" name="Leases - Additional Information" sheetId="35" state="visible" r:id="rId35"/>
    <sheet xmlns:r="http://schemas.openxmlformats.org/officeDocument/2006/relationships" name="Leases - Lease Cost (Details)" sheetId="36" state="visible" r:id="rId36"/>
    <sheet xmlns:r="http://schemas.openxmlformats.org/officeDocument/2006/relationships" name="Leases - Other Operating and Fi" sheetId="37" state="visible" r:id="rId37"/>
    <sheet xmlns:r="http://schemas.openxmlformats.org/officeDocument/2006/relationships" name="Leases - Operating and Finance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 Additional Information (" sheetId="41" state="visible" r:id="rId41"/>
    <sheet xmlns:r="http://schemas.openxmlformats.org/officeDocument/2006/relationships" name="Debt - Long-Term Debt Obligatio" sheetId="42" state="visible" r:id="rId42"/>
    <sheet xmlns:r="http://schemas.openxmlformats.org/officeDocument/2006/relationships" name="Stockholders' Equity - Addition" sheetId="43" state="visible" r:id="rId43"/>
    <sheet xmlns:r="http://schemas.openxmlformats.org/officeDocument/2006/relationships" name="Stockholders' Equity - Stock-ba" sheetId="44" state="visible" r:id="rId44"/>
    <sheet xmlns:r="http://schemas.openxmlformats.org/officeDocument/2006/relationships" name="Stockholders' Equity - Restrict" sheetId="45" state="visible" r:id="rId45"/>
    <sheet xmlns:r="http://schemas.openxmlformats.org/officeDocument/2006/relationships" name="Stockholders' Equity - Schedule" sheetId="46" state="visible" r:id="rId46"/>
    <sheet xmlns:r="http://schemas.openxmlformats.org/officeDocument/2006/relationships" name="Stockholders' Equity - Changes " sheetId="47" state="visible" r:id="rId47"/>
    <sheet xmlns:r="http://schemas.openxmlformats.org/officeDocument/2006/relationships" name="Income Taxes (Details)" sheetId="48" state="visible" r:id="rId48"/>
    <sheet xmlns:r="http://schemas.openxmlformats.org/officeDocument/2006/relationships" name="Segment Information - Reportabl" sheetId="49" state="visible" r:id="rId49"/>
    <sheet xmlns:r="http://schemas.openxmlformats.org/officeDocument/2006/relationships" name="Segment Information - Disaggreg"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2513</t>
        </is>
      </c>
    </row>
    <row r="9">
      <c r="A9" s="4" t="inlineStr">
        <is>
          <t>Entity Registrant Name</t>
        </is>
      </c>
      <c r="B9" s="4" t="inlineStr">
        <is>
          <t>AMAZON.COM, INC.</t>
        </is>
      </c>
    </row>
    <row r="10">
      <c r="A10" s="4" t="inlineStr">
        <is>
          <t>Entity Incorporation, State or Country Code</t>
        </is>
      </c>
      <c r="B10" s="4" t="inlineStr">
        <is>
          <t>DE</t>
        </is>
      </c>
    </row>
    <row r="11">
      <c r="A11" s="4" t="inlineStr">
        <is>
          <t>Entity Tax Identification Number</t>
        </is>
      </c>
      <c r="B11" s="4" t="inlineStr">
        <is>
          <t>91-1646860</t>
        </is>
      </c>
    </row>
    <row r="12">
      <c r="A12" s="4" t="inlineStr">
        <is>
          <t>Entity Address, Address Line One</t>
        </is>
      </c>
      <c r="B12" s="4" t="inlineStr">
        <is>
          <t>410 Terry Avenue North</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9-5210</t>
        </is>
      </c>
    </row>
    <row r="16">
      <c r="A16" s="4" t="inlineStr">
        <is>
          <t>City Area Code</t>
        </is>
      </c>
      <c r="B16" s="4" t="inlineStr">
        <is>
          <t>206</t>
        </is>
      </c>
    </row>
    <row r="17">
      <c r="A17" s="4" t="inlineStr">
        <is>
          <t>Local Phone Number</t>
        </is>
      </c>
      <c r="B17" s="4" t="inlineStr">
        <is>
          <t>266-1000</t>
        </is>
      </c>
    </row>
    <row r="18">
      <c r="A18" s="4" t="inlineStr">
        <is>
          <t>Title of 12(b) Security</t>
        </is>
      </c>
      <c r="B18" s="4" t="inlineStr">
        <is>
          <t>Common Stock, par value $.01 per share</t>
        </is>
      </c>
    </row>
    <row r="19">
      <c r="A19" s="4" t="inlineStr">
        <is>
          <t>Trading Symbol</t>
        </is>
      </c>
      <c r="B19" s="4" t="inlineStr">
        <is>
          <t>AMZ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175118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0187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Gross assets acquired under finance leases, inclusive of those where title transfers at the end of the lease, are recorded in “Property and equipment, net” and were $57.4 billion and $64.9 billion as of December 31, 2019 and September 30, 2020. Accumulated amortization associated with finance leases was $30.0 billion and $34.2 billion as of December 31, 2019 and September 30, 2020. Lease cost recognized in our consolidated statements of operations is summarized as follows (in millions): Three Months Ended September 30, Nine Months Ended September 30, 2019 2020 2019 2020 Operating lease cost $ 934 $ 1,334 $ 2,644 $ 3,551 Finance lease cost: Amortization of lease assets 2,609 2,200 7,319 6,123 Interest on lease liabilities 164 154 479 474 Finance lease cost 2,773 2,354 7,798 6,597 Variable lease cost 244 308 775 866 Total lease cost $ 3,951 $ 3,996 $ 11,217 $ 11,014 Other information about lease amounts recognized in our consolidated financial statements is summarized as follows: December 31, 2019 September 30, 2020 Weighted-average remaining lease term – operating leases 11.5 years 11.1 years Weighted-average remaining lease term – finance leases 5.5 years 6.1 years Weighted-average discount rate – operating leases 3.1 % 2.6 % Weighted-average discount rate – finance leases 2.7 % 2.3 % Our lease liabilities were as follows (in millions): December 31, 2019 Operating Leases Finance Leases Total Gross lease liabilities $ 31,963 $ 28,875 $ 60,838 Less: imputed interest (6,128) (1,896) (8,024) Present value of lease liabilities 25,835 26,979 52,814 Less: current portion of lease liabilities (3,139) (9,884) (13,023) Total long-term lease liabilities $ 22,696 $ 17,095 $ 39,791 September 30, 2020 Operating Leases Finance Leases Total Gross lease liabilities $ 42,014 $ 29,801 $ 71,815 Less: imputed interest (6,759) (2,051) (8,810) Present value of lease liabilities 35,255 27,750 63,005 Less: current portion of lease liabilities (4,156) (10,260) (14,416) Total long-term lease liabilities $ 31,099 $ 17,490 $ 48,589 </t>
        </is>
      </c>
    </row>
    <row r="5">
      <c r="A5" s="4" t="inlineStr">
        <is>
          <t>Leases</t>
        </is>
      </c>
      <c r="B5" s="4" t="inlineStr">
        <is>
          <t xml:space="preserve">LEASES Gross assets acquired under finance leases, inclusive of those where title transfers at the end of the lease, are recorded in “Property and equipment, net” and were $57.4 billion and $64.9 billion as of December 31, 2019 and September 30, 2020. Accumulated amortization associated with finance leases was $30.0 billion and $34.2 billion as of December 31, 2019 and September 30, 2020. Lease cost recognized in our consolidated statements of operations is summarized as follows (in millions): Three Months Ended September 30, Nine Months Ended September 30, 2019 2020 2019 2020 Operating lease cost $ 934 $ 1,334 $ 2,644 $ 3,551 Finance lease cost: Amortization of lease assets 2,609 2,200 7,319 6,123 Interest on lease liabilities 164 154 479 474 Finance lease cost 2,773 2,354 7,798 6,597 Variable lease cost 244 308 775 866 Total lease cost $ 3,951 $ 3,996 $ 11,217 $ 11,014 Other information about lease amounts recognized in our consolidated financial statements is summarized as follows: December 31, 2019 September 30, 2020 Weighted-average remaining lease term – operating leases 11.5 years 11.1 years Weighted-average remaining lease term – finance leases 5.5 years 6.1 years Weighted-average discount rate – operating leases 3.1 % 2.6 % Weighted-average discount rate – finance leases 2.7 % 2.3 % Our lease liabilities were as follows (in millions): December 31, 2019 Operating Leases Finance Leases Total Gross lease liabilities $ 31,963 $ 28,875 $ 60,838 Less: imputed interest (6,128) (1,896) (8,024) Present value of lease liabilities 25,835 26,979 52,814 Less: current portion of lease liabilities (3,139) (9,884) (13,023) Total long-term lease liabilities $ 22,696 $ 17,095 $ 39,791 September 30, 2020 Operating Leases Finance Leases Total Gross lease liabilities $ 42,014 $ 29,801 $ 71,815 Less: imputed interest (6,759) (2,051) (8,810) Present value of lease liabilities 35,255 27,750 63,005 Less: current portion of lease liabilities (4,156) (10,260) (14,416) Total long-term lease liabilities $ 31,099 $ 17,490 $ 48,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We have entered into non-cancellable operating and finance leases and financing obligations for equipment and office, fulfillment, sortation, delivery, data center, physical store, and renewable energy facilities. The following summarizes our principal contractual commitments, excluding open orders for purchases that support normal operations and are generally cancellable, as of September 30, 2020 (in millions): Three Months Ended December 31, Year Ended December 31, 2020 2021 2022 2023 2024 Thereafter Total Long-term debt principal and interest $ 282 $ 2,188 $ 2,647 $ 3,271 $ 4,272 $ 38,738 $ 51,398 Operating lease liabilities 1,139 5,032 4,584 4,204 3,865 23,190 42,014 Finance lease liabilities, including interest 2,363 10,145 6,507 2,753 1,291 6,742 29,801 Financing obligations, including interest 48 211 214 217 220 3,694 4,604 Unconditional purchase obligations (1) 416 4,027 3,562 3,194 3,049 2,296 16,544 Other commitments (2) (3) 1,260 3,963 3,290 2,268 2,238 23,612 36,631 Total commitments $ 5,508 $ 25,566 $ 20,804 $ 15,907 $ 14,935 $ 98,272 $ 180,992 ___________________ (1)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and lease arrangements prior to the lease commencement date, liabilities associated with digital media content agreements with initial terms greater than one year, and asset retirement obligations. (3) Excludes approximately $3.0 billion of accrued tax contingencies for which we cannot make a reasonably reliable estimate of the amount and period of payment, if any. Pledged Assets As of December 31, 2019 and September 30, 2020, we have pledged or otherwise restricted $994 million and $921 million of our cash, cash equivalents, and marketable securities, and certain property and equipment as collateral for real estate leases, amounts due to third-party sellers in certain jurisdictions, debt, and standby and trade letters of credit. Additionally, we have pledged our cash and seller receivables for debt related to our Credit Facility. See “Note 5 — Debt.” Other Contingencies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In September 2019, the South Carolina Administrative Law Court ruled in favor of the Department of Revenue and we have appealed the decision to the state Court of Appeals. We believe the assessment is without merit and intend to defend ourselves vigorously in this matter. If other tax authorities were successfully to seek additional adjustments of a similar nature, we could be subject to significant additional tax liabilities. Legal Proceedings The Company is involved from time to time in claims, proceedings, and litigation, including the matters described in Item 8 of Part II, “Financial Statements and Supplementary Data — Note 7 — Commitments and Contingencies — Legal Proceedings” of our 2019 Annual Report on Form 10-K and in Item 1 of Part I, “Financial Statements — Note 4 — Commitments and Contingencies — Legal Proceedings” of our Quarterly Reports on Form 10-Q for the periods ended March 31, 2020 and June 30, 2020. In addition, we are regularly subject to claims, li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7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s of September 30, 2020, we had $32.2 billion of unsecured senior notes outstanding (the “Notes”), including $10.0 billion issued in June 2020 for general corporate purposes. We also have other long-term debt and borrowings under our credit facility of $1.6 billion and $1.0 billion as of December 31, 2019 and September 30, 2020. Our total long-term debt obligations are as follows (in millions): Maturities (1) Stated Interest Rates Effective Interest Rates December 31, 2019 September 30, 2020 2012 Notes issuance of $3.0 billion 2022 2.50% 2.66% 1,250 1,250 2014 Notes issuance of $6.0 billion 2021 - 2044 3.30% - 4.95% 3.43% - 5.11% 5,000 5,000 2017 Notes issuance of $17.0 billion 2023 - 2057 2.40% - 5.20% 2.56% - 4.33% 17,000 16,000 2020 Notes issuance of $10.0 billion 2023 - 2060 0.40% - 2.70% 0.56% - 2.77% — 10,000 Credit Facility 740 413 Other long-term debt 830 625 Total face value of long-term debt 24,820 33,288 Unamortized discount and issuance costs, net (101) (204) Less current portion of long-term debt (1,305) (155) Long-term debt $ 23,414 $ 32,929 ___________________ (1) The weighted average remaining lives of the 2012, 2014, 2017, and 2020 Notes were 2.2, 12.1, 16.5, and 19.0 years as of September 30, 2020. The combined weighted average remaining life of the Notes was 16.0 years as of September 30, 2020.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26.2 billion and $37.3 billion as of December 31, 2019 and September 30, 2020, which is based on quoted prices for our debt as of those dates. In October 2016, we entered into a $500 million secured revolving credit facility with a lender that is secured by certain seller receivables, which we subsequently increased to $740 million and may from time to time increase in the future subject to lender approval (the “Credit Facility”). The Credit Facility is available until October 2022, bears interest at the London interbank offered rate (“LIBOR”) plus 1.40%, and has a commitment fee of 0.50% on the undrawn portion. There were $740 million and $413 million of borrowings outstanding under the Credit Facility as of December 31, 2019 and September 30, 2020, which had a weighted-average interest rate of 3.4% and 3.1%, respectively. As of December 31, 2019 and September 30, 2020, we have pledged $852 million and $475 million of our cash and seller receivables as collateral for debt related to our Credit Facility. The estimated fair value of the Credit Facility, which is based on Level 2 inputs, approximated its carrying value as of December 31, 2019 and September 30, 2020. Other long-term debt, including the current portion, had a weighted-average interest rate of 4.1% and 2.9% as of December 31, 2019 and September 30, 2020. We used the net proceeds from the issuance of this debt primarily to fund certain business operations. The estimated fair value of other long-term debt, which is based on Level 2 inputs, approximated its carrying value as of December 31, 2019 and September 30, 2020. In April 2018, we established a commercial paper program (the “Commercial Paper Program”) under which we may from time to time issue unsecured commercial paper up to a total of $7.0 billion at any time, with individual maturities that may vary but will not exceed 397 days from the date of issue. In June 2020, we increased the size of the Commercial Paper Program to $10.0 billion. There were no borrowings outstanding under the Commercial Paper Program as of December 31, 2019. There were $725 million of borrowings outstanding under the Commercial Paper Program as of September 30, 2020, which are included in “Accrued expenses and other” on our consolidated balance sheets and have a weighted average effective interest rate, including issuance costs, of 0.13%. We use the net proceeds from the issuance of commercial paper for general corporate purposes. In April 2018, in connection with our Commercial Paper Program, we amended and restated our unsecured revolving credit facility (the “Credit Agreement”) with a syndicate of lenders to increase our borrowing capacity thereunder to $7.0 billion. In June 2020, we further amended and restated the Credit Agreement to extend the term to June 2023, and it may be extended for up to three additional one-year terms if approved by the lenders. The interest rate applicable to outstanding balances under the amended and restated Credit Agreement is LIBOR plus 0.50%, with a commitment fee of 0.04% o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 Activity In February 2016, the Board of Directors authorized a program to repurchase up to $5.0 billion of our common stock, with no fixed expiration. There were no repurchases of common stock during the nine months ended September 30, 2019 or 2020. Stock Award Activity Common shares outstanding plus shares underlying outstanding stock awards totaled 512 million and 518 million as of December 31, 2019 and September 30, 2020. These totals include all vested and unvested stock awards outstanding, including those awards we estimate will be forfeited. Stock-based compensation expense is as follows (in millions): Three Months Ended Nine Months Ended 2019 2020 2019 2020 Cost of sales $ 39 $ 75 $ 106 $ 193 Fulfillment 301 316 895 993 Technology and content 966 1,267 2,719 3,649 Marketing 298 446 813 1,233 General and administrative 175 184 491 578 Total stock-based compensation expense $ 1,779 $ 2,288 $ 5,024 $ 6,646 The following table summarizes our restricted stock unit activity for the nine months ended September 30, 2020 (in millions): Number of Units Weighted-Average Outstanding as of December 31, 2019 14.3 $ 1,458 Units granted 7.1 2,281 Units vested (4.0) 1,168 Units forfeited (1.0) 1,571 Outstanding as of September 30, 2020 16.4 1,879 Scheduled vesting for outstanding restricted stock units as of September 30, 2020, is as follows (in millions): Three Months Ended December 31, Year Ended December 31, 2020 2021 2022 2023 2024 Thereafter Total Scheduled vesting—restricted stock units 1.8 5.7 5.4 2.4 0.9 0.2 16.4 As of September 30, 2020, there was 13.9 billion of net unrecognized compensation cost related to unvested stock-based compensation arrangements. This compensation is recognized on an accelerated basis with approximately half of the compensation expected to be expensed in the next twelve months, and has a remaining weighted-average recognition period of 1.2 years. The estimated forfeiture rate as of December 31, 2019 and September 30, 2020 was 27%. Changes in our estimates and assumptions relating to forfeitures may cause us to realize material changes in stock-based compensation expense in the future. Changes in Stockholders’ Equity The following table shows the changes in stockholders’ equity (in millions): Three Months Ended Nine Months Ended 2019 2020 2019 2020 Total beginning stockholders’ equity $ 53,061 $ 73,728 $ 43,549 $ 62,060 Beginning and ending common stock 5 5 5 5 Beginning and ending treasury stock (1,837) (1,837) (1,837) (1,837) Beginning additional paid-in capital 30,035 38,017 26,791 33,658 Stock-based compensation and issuance of employee benefit plan stock 1,782 2,290 5,026 6,649 Ending additional paid-in capital 31,817 40,307 31,817 40,307 Beginning accumulated other comprehensive income (loss) (960) (1,455) (1,035) (986) Other comprehensive income (loss) (469) 426 (394) (43) Ending accumulated other comprehensive income (loss) (1,429) (1,029) (1,429) (1,029) Beginning retained earnings 25,818 38,998 19,625 31,220 Cumulative effect of changes in accounting principles (1) — — 7 — Net income 2,134 6,331 8,320 14,109 Ending retained earnings 27,952 45,329 27,952 45,329 Total ending stockholders’ equity $ 56,508 $ 82,775 $ 56,508 $ 82,775 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vestments, audit-related developments, changes in our stock price, changes in our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Our effective tax rate can be more or less volatile based on the amount of pre-tax income or loss. For example, the impact of discrete items and non-deductible expenses on our effective tax rate is greater when our pre-tax income is lower. In addition, we record valuation allowances against deferred tax assets when there is uncertainty about our ability to generate future income in relevant jurisdictions, and the effects of the COVID-19 pandemic on our business make estimates of future income more challenging. For 2020, we estimate that our effective tax rate will be favorably affected by the impact of excess tax benefits from stock-based compensation and the U.S. federal research and development credit and adversely affected by state income taxes. Our income tax provisions for the nine months ended September 30, 2019 and 2020 were $1.6 billion and $2.3 billion, which included $1.0 billion and $1.5 billion of net discrete tax benefits primarily attributable to excess tax benefits from stock-based compensation. Cash paid for income taxes, net of refunds was $241 million and $502 million in Q3 2019 and Q3 2020, and $692 million and $1.3 billion for the nine months ended September 30, 2019 and 2020. As of December 31, 2019 and September 30, 2020, tax contingencies were approximately $3.9 billion and $3.0 billion. The decrease in tax contingencies in 2020 was primarily a result of developments in our ongoing global tax controversies. Changes in tax laws, regulations, administrative practices, principles, and interpretations may impact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examinations in one or more jurisdictions. These assessments or settlements could result in changes to our contingencies related to positions on prior years’ tax filings. We are under examination, or may be subject to examination, by the Internal Revenue Service (“IRS”) for the calendar year 2013 and thereafter. These examinations may lead to ordinary course adjustments or proposed adjustments to our taxes or our net operating losses with respect to years under examination as well as subsequent periods. During Q3 2020, we resolved the audits of tax years 2007 through 2012 with the IRS for amounts that were materially consistent with our accrual.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plus interest, for the period May 2006 through June 2014, and ordered Luxembourg tax authorities to calculate the actual amount of additional taxes subject to recovery. Luxembourg computed an initial recovery amount, consistent with the European Commission’s decision, that we deposited into escrow in March 2018, subject to adjustment pending conclusion of all appeals. In December 2017, Luxembourg appealed the European Commission’s decision. In May 2018, we appealed. We believe the European Commission’s decision to be without merit and will continue to defend ourselves vigorously in this matter. We are also subject to taxation in various states and other foreign jurisdictions including China, Germany, India, Japan, Luxembourg, and the United Kingdom. We are under, or may be subject to, audit or examination and additional assessments by the relevant authorities in respect of these particular jurisdictions primarily for 2009 an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have organized our operations into three segments: North America, International, and AWS. We allocate to segment results the operating expenses “Fulfillment,” “Technology and content,” “Marketing,”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 offerings for start-ups, enterprises, government agencies, and academic institutions. Information on reportable segments and reconciliation to consolidated net income is as follows (in millions): Three Months Ended Nine Months Ended 2019 2020 2019 2020 North America Net sales $ 42,638 $ 59,373 $ 117,104 $ 160,936 Operating expenses 41,356 57,121 111,971 155,232 Operating income $ 1,282 $ 2,252 $ 5,133 $ 5,704 International Net sales $ 18,348 $ 25,171 $ 50,910 $ 66,945 Operating expenses 18,734 24,764 51,986 66,590 Operating income (loss) $ (386) $ 407 $ (1,076) $ 355 AWS Net sales $ 8,995 $ 11,601 $ 25,072 $ 32,628 Operating expenses 6,734 8,066 18,467 22,661 Operating income $ 2,261 $ 3,535 $ 6,605 $ 9,967 Consolidated Net sales $ 69,981 $ 96,145 $ 193,086 $ 260,509 Operating expenses 66,824 89,951 182,424 244,483 Operating income 3,157 6,194 10,662 16,026 Total non-operating income (expense) (525) 615 (739) 387 Provision for income taxes (494) (569) (1,588) (2,298) Equity-method investment activity, net of tax (4) 91 (15) (6) Net income $ 2,134 $ 6,331 $ 8,320 $ 14,109 Net sales by groups of similar products and services, which also have similar economic characteristics, is as follows (in millions): Three Months Ended Nine Months Ended 2019 2020 2019 2020 Net Sales: Online stores (1) $ 35,039 $ 48,350 $ 95,590 $ 130,899 Physical stores (2) 4,192 3,788 12,829 12,201 Third-party seller services (3) 13,212 20,436 36,316 53,121 Subscription services (4) 4,957 6,572 13,975 18,146 AWS 8,995 11,601 25,072 32,628 Other (5) 3,586 5,398 9,304 13,514 Consolidated $ 69,981 $ 96,145 $ 193,086 $ 260,509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from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audiobook, digital video, digital music, e-book, and other non-AWS subscription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upplemental Disclosur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0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9 Annual Report on Form 10-K.</t>
        </is>
      </c>
    </row>
    <row r="5">
      <c r="A5" s="4" t="inlineStr">
        <is>
          <t>Prior Period Reclassifications</t>
        </is>
      </c>
      <c r="B5" s="4" t="inlineStr">
        <is>
          <t>Prior Period Reclassifications Certain prior period amounts have been reclassified to conform to the current period presentation. Proceeds from and repayments of short-term debt, and other were reclassified from proceeds from and repayments of long-term debt, and other on our consolidated statements of cash flows.</t>
        </is>
      </c>
    </row>
    <row r="6">
      <c r="A6" s="4" t="inlineStr">
        <is>
          <t>Principles of Consolidation</t>
        </is>
      </c>
      <c r="B6" s="4" t="inlineStr">
        <is>
          <t>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t>
        </is>
      </c>
    </row>
    <row r="7">
      <c r="A7" s="4" t="inlineStr">
        <is>
          <t>Use of Estimates</t>
        </is>
      </c>
      <c r="B7"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and valuation and impairment of investments. Given the global economic climate and additional or unforeseen effects from the COVID-19 pandemic, these estimates have become more challenging, and actual results could differ materially from these estimates.</t>
        </is>
      </c>
    </row>
    <row r="8">
      <c r="A8" s="4" t="inlineStr">
        <is>
          <t>Earnings per Share</t>
        </is>
      </c>
      <c r="B8" s="4" t="inlineStr">
        <is>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9">
      <c r="A9" s="4" t="inlineStr">
        <is>
          <t>Inventories</t>
        </is>
      </c>
      <c r="B9"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1.6 billion and $1.9 billion as of December 31, 2019 and September 30, 2020.</t>
        </is>
      </c>
    </row>
    <row r="10">
      <c r="A10" s="4" t="inlineStr">
        <is>
          <t>Accounts Receivable, Net and Other</t>
        </is>
      </c>
      <c r="B10" s="4" t="inlineStr">
        <is>
          <t>Accounts Receivable, Net and Other Included in “Accounts receivable, net and other” on our consolidated balance sheets are amounts primarily related to customers, vendors, and sellers. As of December 31, 2019 and September 30, 2020, customer receivables, net, were $12.6 billion and $13.1 billion, vendor receivables, net, were $4.2 billion and $3.3 billion, and seller receivables, net, were $863 million and $446 m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718 million and $968 million as of December 31, 2019 and September 30, 2020.</t>
        </is>
      </c>
    </row>
    <row r="11">
      <c r="A11" s="4" t="inlineStr">
        <is>
          <t>Digital Video and Music Content</t>
        </is>
      </c>
      <c r="B11" s="4" t="inlineStr">
        <is>
          <t>Digital Video and Music ContentThe total capitalized costs of video, which is primarily released content, and music as of December 31, 2019 and September 30, 2020 were $5.8 billion and $6.3 billion. Total video and music expense was $1.9 billion and $2.8 billion in Q3 2019 and Q3 2020, and $5.5 billion and $8.0 billion for the nine months ended September 30, 2019 and 2020.</t>
        </is>
      </c>
    </row>
    <row r="12">
      <c r="A12" s="4" t="inlineStr">
        <is>
          <t>Unearned Revenue</t>
        </is>
      </c>
      <c r="B12"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9 was $10.2 billion, of which $7.1 billion was recognized as revenue during the nine months ended September 30, 2020. Included in “Other long-term liabilities” on our consolidated balance sheets was $2.0 billion and $1.9 billion of unearned revenue as of December 31, 2019 and September 30, 2020.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44.8 billion as of September 30, 2020. The weighted average remaining life of our long-term contracts is 3.4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and Supplemental Disclosures (Tables)</t>
        </is>
      </c>
      <c r="B1" s="2" t="inlineStr">
        <is>
          <t>9 Months Ended</t>
        </is>
      </c>
    </row>
    <row r="2">
      <c r="B2" s="2" t="inlineStr">
        <is>
          <t>Sep. 30, 2020</t>
        </is>
      </c>
    </row>
    <row r="3">
      <c r="A3" s="3" t="inlineStr">
        <is>
          <t>Accounting Policies [Abstract]</t>
        </is>
      </c>
    </row>
    <row r="4">
      <c r="A4" s="4" t="inlineStr">
        <is>
          <t>Supplemental Cash Flow Information</t>
        </is>
      </c>
      <c r="B4" s="4" t="inlineStr">
        <is>
          <t xml:space="preserve">The following table shows supplemental cash flow information (in millions): Three Months Ended Nine Months Ended Twelve Months Ended 2019 2020 2019 2020 2019 2020 SUPPLEMENTAL CASH FLOW INFORMATION: Cash paid for interest on debt $ 287 $ 285 $ 720 $ 715 $ 842 $ 869 Cash paid for operating leases 872 1,159 2,420 3,275 2,420 4,215 Cash paid for interest on finance leases 167 155 481 484 585 650 Cash paid for interest on financing obligations 14 28 20 71 72 90 Cash paid for income taxes, net of refunds 241 502 692 1,293 863 1,481 Assets acquired under operating leases 2,299 6,115 5,393 11,870 5,393 14,346 Property and equipment acquired under finance leases 3,606 3,571 9,541 8,892 13,222 13,075 Property and equipment acquired under build-to-suit arrangements 390 366 1,109 1,228 2,252 1,480 </t>
        </is>
      </c>
    </row>
    <row r="5">
      <c r="A5" s="4" t="inlineStr">
        <is>
          <t>Calculation of Diluted Shares</t>
        </is>
      </c>
      <c r="B5" s="4" t="inlineStr">
        <is>
          <t xml:space="preserve">The following table shows the calculation of diluted shares (in millions): Three Months Ended Nine Months Ended 2019 2020 2019 2020 Shares used in computation of basic earnings per share 495 501 493 500 Total dilutive effect of outstanding stock awards 9 11 10 9 Shares used in computation of diluted earnings per share 504 512 503 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Debt and Equity Securities [Abstract]</t>
        </is>
      </c>
    </row>
    <row r="4">
      <c r="A4" s="4" t="inlineStr">
        <is>
          <t>Fair Value by Major Security Type</t>
        </is>
      </c>
      <c r="B4" s="4" t="inlineStr">
        <is>
          <t>The following table summarizes, by major security type, our cash, cash equivalents, restricted cash, and marketable securities that are measured at fair value on a recurring basis and are categorized using the fair value hierarchy (in millions): December 31, 2019 September 30, 2020 Total Cost or Gross Gross Total Cash $ 9,776 $ 9,553 $ — — $ 9,553 Level 1 securities: Money market funds 18,850 17,701 — — 17,701 Equity securities (1) 202 452 Level 2 securities: Foreign government and agency securities 4,794 10,270 1 — 10,271 U.S. government and agency securities 7,080 7,656 34 (3) 7,687 Corporate debt securities 11,881 18,849 276 (5) 19,120 Asset-backed securities 2,360 3,245 31 (5) 3,271 Other fixed income securities 394 500 8 — 508 Equity securities (1) 5 114 $ 55,342 $ 67,774 $ 350 $ (13) $ 68,677 Less: Restricted cash, cash equivalents, and marketable securities (2) (321) (275) Total cash, cash equivalents, and marketable securities $ 55,021 $ 68,402 ___________________ (1) The related unrealized gain (loss) recorded in “Other income (expense), net” was $(55) million and $150 million in Q3 2019 and Q3 2020, and $27 million and $351 million for the nine months ended September 30, 2019 and 2020. (2)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t>
        </is>
      </c>
    </row>
    <row r="5">
      <c r="A5" s="4" t="inlineStr">
        <is>
          <t>Investments Classified by Contractual Maturity Date</t>
        </is>
      </c>
      <c r="B5" s="4" t="inlineStr">
        <is>
          <t>The following table summarizes the remaining contractual maturities of our cash equivalents and marketable fixed income securities as of September 30, 2020 (in millions): Amortized Estimated Due within one year $ 38,791 $ 38,803 Due after one year through five years 16,106 16,400 Due after five years through ten years 753 758 Due after ten years 2,571 2,597 Total $ 58,221 $ 58,558 Actual maturities may differ from the contractual maturities because borrowers may have certain prepayment conditions.</t>
        </is>
      </c>
    </row>
    <row r="6">
      <c r="A6" s="4" t="inlineStr">
        <is>
          <t>Consolidated Statements of Cash Flow Reconciliation - Cash and Cash Equivalents</t>
        </is>
      </c>
      <c r="B6"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19 September 30, 2020 Cash and cash equivalents $ 36,092 $ 29,930 Restricted cash included in accounts receivable, net and other 276 239 Restricted cash included in other assets 42 33 Total cash, cash equivalents, and restricted cash shown in the consolidated statements of cash flows $ 36,410 $ 30,202 </t>
        </is>
      </c>
    </row>
    <row r="7">
      <c r="A7" s="4" t="inlineStr">
        <is>
          <t>Consolidated Statements of Cash Flow Reconciliation - Restricted Cash</t>
        </is>
      </c>
      <c r="B7"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19 September 30, 2020 Cash and cash equivalents $ 36,092 $ 29,930 Restricted cash included in accounts receivable, net and other 276 239 Restricted cash included in other assets 42 33 Total cash, cash equivalents, and restricted cash shown in the consolidated statements of cash flows $ 36,410 $ 30,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s</t>
        </is>
      </c>
      <c r="B4" s="4" t="inlineStr">
        <is>
          <t xml:space="preserve">Lease cost recognized in our consolidated statements of operations is summarized as follows (in millions): Three Months Ended September 30, Nine Months Ended September 30, 2019 2020 2019 2020 Operating lease cost $ 934 $ 1,334 $ 2,644 $ 3,551 Finance lease cost: Amortization of lease assets 2,609 2,200 7,319 6,123 Interest on lease liabilities 164 154 479 474 Finance lease cost 2,773 2,354 7,798 6,597 Variable lease cost 244 308 775 866 Total lease cost $ 3,951 $ 3,996 $ 11,217 $ 11,014 </t>
        </is>
      </c>
    </row>
    <row r="5">
      <c r="A5" s="4" t="inlineStr">
        <is>
          <t>Other Information about Lease Amounts Recognized</t>
        </is>
      </c>
      <c r="B5" s="4" t="inlineStr">
        <is>
          <t>Other information about lease amounts recognized in our consolidated financial statements is summarized as follows: December 31, 2019 September 30, 2020 Weighted-average remaining lease term – operating leases 11.5 years 11.1 years Weighted-average remaining lease term – finance leases 5.5 years 6.1 years Weighted-average discount rate – operating leases 3.1 % 2.6 % Weighted-average discount rate – finance leases 2.7 % 2.3 %</t>
        </is>
      </c>
    </row>
    <row r="6">
      <c r="A6" s="4" t="inlineStr">
        <is>
          <t>Lease Liabilities</t>
        </is>
      </c>
      <c r="B6" s="4" t="inlineStr">
        <is>
          <t xml:space="preserve">Our lease liabilities were as follows (in millions): December 31, 2019 Operating Leases Finance Leases Total Gross lease liabilities $ 31,963 $ 28,875 $ 60,838 Less: imputed interest (6,128) (1,896) (8,024) Present value of lease liabilities 25,835 26,979 52,814 Less: current portion of lease liabilities (3,139) (9,884) (13,023) Total long-term lease liabilities $ 22,696 $ 17,095 $ 39,791 September 30, 2020 Operating Leases Finance Leases Total Gross lease liabilities $ 42,014 $ 29,801 $ 71,815 Less: imputed interest (6,759) (2,051) (8,810) Present value of lease liabilities 35,255 27,750 63,005 Less: current portion of lease liabilities (4,156) (10,260) (14,416) Total long-term lease liabilities $ 31,099 $ 17,490 $ 48,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Statement of Cash Flows [Abstract]</t>
        </is>
      </c>
    </row>
    <row r="4">
      <c r="A4" s="4" t="inlineStr">
        <is>
          <t>CASH, CASH EQUIVALENTS, AND RESTRICTED CASH, BEGINNING OF PERIOD</t>
        </is>
      </c>
      <c r="B4" s="6" t="n">
        <v>37842</v>
      </c>
      <c r="C4" s="6" t="n">
        <v>22965</v>
      </c>
      <c r="D4" s="6" t="n">
        <v>36410</v>
      </c>
      <c r="E4" s="6" t="n">
        <v>32173</v>
      </c>
      <c r="F4" s="6" t="n">
        <v>23554</v>
      </c>
      <c r="G4" s="6" t="n">
        <v>21032</v>
      </c>
    </row>
    <row r="5">
      <c r="A5" s="3" t="inlineStr">
        <is>
          <t>OPERATING ACTIVITIES:</t>
        </is>
      </c>
    </row>
    <row r="6">
      <c r="A6" s="4" t="inlineStr">
        <is>
          <t>Net income</t>
        </is>
      </c>
      <c r="B6" s="5" t="n">
        <v>6331</v>
      </c>
      <c r="C6" s="5" t="n">
        <v>2134</v>
      </c>
      <c r="D6" s="5" t="n">
        <v>14109</v>
      </c>
      <c r="E6" s="5" t="n">
        <v>8320</v>
      </c>
      <c r="F6" s="5" t="n">
        <v>17377</v>
      </c>
      <c r="G6" s="5" t="n">
        <v>11347</v>
      </c>
    </row>
    <row r="7">
      <c r="A7" s="3" t="inlineStr">
        <is>
          <t>Adjustments to reconcile net income to net cash from operating activities:</t>
        </is>
      </c>
    </row>
    <row r="8">
      <c r="A8" s="4" t="inlineStr">
        <is>
          <t>Depreciation and amortization of property and equipment and capitalized content costs, operating lease assets, and other</t>
        </is>
      </c>
      <c r="B8" s="5" t="n">
        <v>6523</v>
      </c>
      <c r="C8" s="5" t="n">
        <v>5563</v>
      </c>
      <c r="D8" s="5" t="n">
        <v>17633</v>
      </c>
      <c r="E8" s="5" t="n">
        <v>15619</v>
      </c>
      <c r="F8" s="5" t="n">
        <v>23803</v>
      </c>
      <c r="G8" s="5" t="n">
        <v>19881</v>
      </c>
    </row>
    <row r="9">
      <c r="A9" s="4" t="inlineStr">
        <is>
          <t>Stock-based compensation</t>
        </is>
      </c>
      <c r="B9" s="5" t="n">
        <v>2288</v>
      </c>
      <c r="C9" s="5" t="n">
        <v>1779</v>
      </c>
      <c r="D9" s="5" t="n">
        <v>6646</v>
      </c>
      <c r="E9" s="5" t="n">
        <v>5024</v>
      </c>
      <c r="F9" s="5" t="n">
        <v>8486</v>
      </c>
      <c r="G9" s="5" t="n">
        <v>6441</v>
      </c>
    </row>
    <row r="10">
      <c r="A10" s="4" t="inlineStr">
        <is>
          <t>Other operating expense (income), net</t>
        </is>
      </c>
      <c r="B10" s="5" t="n">
        <v>67</v>
      </c>
      <c r="C10" s="5" t="n">
        <v>47</v>
      </c>
      <c r="D10" s="5" t="n">
        <v>416</v>
      </c>
      <c r="E10" s="5" t="n">
        <v>114</v>
      </c>
      <c r="F10" s="5" t="n">
        <v>466</v>
      </c>
      <c r="G10" s="5" t="n">
        <v>186</v>
      </c>
    </row>
    <row r="11">
      <c r="A11" s="4" t="inlineStr">
        <is>
          <t>Other expense (income), net</t>
        </is>
      </c>
      <c r="B11" s="5" t="n">
        <v>-1051</v>
      </c>
      <c r="C11" s="5" t="n">
        <v>388</v>
      </c>
      <c r="D11" s="5" t="n">
        <v>-1255</v>
      </c>
      <c r="E11" s="5" t="n">
        <v>246</v>
      </c>
      <c r="F11" s="5" t="n">
        <v>-1749</v>
      </c>
      <c r="G11" s="5" t="n">
        <v>443</v>
      </c>
    </row>
    <row r="12">
      <c r="A12" s="4" t="inlineStr">
        <is>
          <t>Deferred income taxes</t>
        </is>
      </c>
      <c r="B12" s="5" t="n">
        <v>295</v>
      </c>
      <c r="C12" s="5" t="n">
        <v>92</v>
      </c>
      <c r="D12" s="5" t="n">
        <v>1082</v>
      </c>
      <c r="E12" s="5" t="n">
        <v>612</v>
      </c>
      <c r="F12" s="5" t="n">
        <v>1267</v>
      </c>
      <c r="G12" s="5" t="n">
        <v>784</v>
      </c>
    </row>
    <row r="13">
      <c r="A13" s="3" t="inlineStr">
        <is>
          <t>Changes in operating assets and liabilities:</t>
        </is>
      </c>
    </row>
    <row r="14">
      <c r="A14" s="4" t="inlineStr">
        <is>
          <t>Inventories</t>
        </is>
      </c>
      <c r="B14" s="5" t="n">
        <v>-3899</v>
      </c>
      <c r="C14" s="5" t="n">
        <v>-381</v>
      </c>
      <c r="D14" s="5" t="n">
        <v>-3178</v>
      </c>
      <c r="E14" s="5" t="n">
        <v>-1762</v>
      </c>
      <c r="F14" s="5" t="n">
        <v>-4694</v>
      </c>
      <c r="G14" s="5" t="n">
        <v>-3112</v>
      </c>
    </row>
    <row r="15">
      <c r="A15" s="4" t="inlineStr">
        <is>
          <t>Accounts receivable, net and other</t>
        </is>
      </c>
      <c r="B15" s="5" t="n">
        <v>-2016</v>
      </c>
      <c r="C15" s="5" t="n">
        <v>-1181</v>
      </c>
      <c r="D15" s="5" t="n">
        <v>-3608</v>
      </c>
      <c r="E15" s="5" t="n">
        <v>-3776</v>
      </c>
      <c r="F15" s="5" t="n">
        <v>-7515</v>
      </c>
      <c r="G15" s="5" t="n">
        <v>-5172</v>
      </c>
    </row>
    <row r="16">
      <c r="A16" s="4" t="inlineStr">
        <is>
          <t>Accounts payable</t>
        </is>
      </c>
      <c r="B16" s="5" t="n">
        <v>3658</v>
      </c>
      <c r="C16" s="5" t="n">
        <v>226</v>
      </c>
      <c r="D16" s="5" t="n">
        <v>4231</v>
      </c>
      <c r="E16" s="5" t="n">
        <v>-2490</v>
      </c>
      <c r="F16" s="5" t="n">
        <v>14914</v>
      </c>
      <c r="G16" s="5" t="n">
        <v>4393</v>
      </c>
    </row>
    <row r="17">
      <c r="A17" s="4" t="inlineStr">
        <is>
          <t>Accrued expenses and other</t>
        </is>
      </c>
      <c r="B17" s="5" t="n">
        <v>-310</v>
      </c>
      <c r="C17" s="5" t="n">
        <v>-722</v>
      </c>
      <c r="D17" s="5" t="n">
        <v>-1375</v>
      </c>
      <c r="E17" s="5" t="n">
        <v>-4277</v>
      </c>
      <c r="F17" s="5" t="n">
        <v>1520</v>
      </c>
      <c r="G17" s="5" t="n">
        <v>-1612</v>
      </c>
    </row>
    <row r="18">
      <c r="A18" s="4" t="inlineStr">
        <is>
          <t>Unearned revenue</t>
        </is>
      </c>
      <c r="B18" s="5" t="n">
        <v>78</v>
      </c>
      <c r="C18" s="5" t="n">
        <v>-53</v>
      </c>
      <c r="D18" s="5" t="n">
        <v>932</v>
      </c>
      <c r="E18" s="5" t="n">
        <v>1225</v>
      </c>
      <c r="F18" s="5" t="n">
        <v>1417</v>
      </c>
      <c r="G18" s="5" t="n">
        <v>1753</v>
      </c>
    </row>
    <row r="19">
      <c r="A19" s="4" t="inlineStr">
        <is>
          <t>Net cash provided by (used in) operating activities</t>
        </is>
      </c>
      <c r="B19" s="5" t="n">
        <v>11964</v>
      </c>
      <c r="C19" s="5" t="n">
        <v>7892</v>
      </c>
      <c r="D19" s="5" t="n">
        <v>35633</v>
      </c>
      <c r="E19" s="5" t="n">
        <v>18855</v>
      </c>
      <c r="F19" s="5" t="n">
        <v>55292</v>
      </c>
      <c r="G19" s="5" t="n">
        <v>35332</v>
      </c>
    </row>
    <row r="20">
      <c r="A20" s="3" t="inlineStr">
        <is>
          <t>INVESTING ACTIVITIES:</t>
        </is>
      </c>
    </row>
    <row r="21">
      <c r="A21" s="4" t="inlineStr">
        <is>
          <t>Purchases of property and equipment</t>
        </is>
      </c>
      <c r="B21" s="5" t="n">
        <v>-11063</v>
      </c>
      <c r="C21" s="5" t="n">
        <v>-4697</v>
      </c>
      <c r="D21" s="5" t="n">
        <v>-25317</v>
      </c>
      <c r="E21" s="5" t="n">
        <v>-11549</v>
      </c>
      <c r="F21" s="5" t="n">
        <v>-30629</v>
      </c>
      <c r="G21" s="5" t="n">
        <v>-15282</v>
      </c>
    </row>
    <row r="22">
      <c r="A22" s="4" t="inlineStr">
        <is>
          <t>Proceeds from property and equipment sales and incentives</t>
        </is>
      </c>
      <c r="B22" s="5" t="n">
        <v>1255</v>
      </c>
      <c r="C22" s="5" t="n">
        <v>1312</v>
      </c>
      <c r="D22" s="5" t="n">
        <v>3467</v>
      </c>
      <c r="E22" s="5" t="n">
        <v>2800</v>
      </c>
      <c r="F22" s="5" t="n">
        <v>4838</v>
      </c>
      <c r="G22" s="5" t="n">
        <v>3414</v>
      </c>
    </row>
    <row r="23">
      <c r="A23" s="4" t="inlineStr">
        <is>
          <t>Acquisitions, net of cash acquired, and other</t>
        </is>
      </c>
      <c r="B23" s="5" t="n">
        <v>-1735</v>
      </c>
      <c r="C23" s="5" t="n">
        <v>-398</v>
      </c>
      <c r="D23" s="5" t="n">
        <v>-1945</v>
      </c>
      <c r="E23" s="5" t="n">
        <v>-1684</v>
      </c>
      <c r="F23" s="5" t="n">
        <v>-2722</v>
      </c>
      <c r="G23" s="5" t="n">
        <v>-2015</v>
      </c>
    </row>
    <row r="24">
      <c r="A24" s="4" t="inlineStr">
        <is>
          <t>Sales and maturities of marketable securities</t>
        </is>
      </c>
      <c r="B24" s="5" t="n">
        <v>13135</v>
      </c>
      <c r="C24" s="5" t="n">
        <v>7251</v>
      </c>
      <c r="D24" s="5" t="n">
        <v>32899</v>
      </c>
      <c r="E24" s="5" t="n">
        <v>15056</v>
      </c>
      <c r="F24" s="5" t="n">
        <v>40525</v>
      </c>
      <c r="G24" s="5" t="n">
        <v>16994</v>
      </c>
    </row>
    <row r="25">
      <c r="A25" s="4" t="inlineStr">
        <is>
          <t>Purchases of marketable securities</t>
        </is>
      </c>
      <c r="B25" s="5" t="n">
        <v>-17468</v>
      </c>
      <c r="C25" s="5" t="n">
        <v>-8542</v>
      </c>
      <c r="D25" s="5" t="n">
        <v>-51678</v>
      </c>
      <c r="E25" s="5" t="n">
        <v>-25368</v>
      </c>
      <c r="F25" s="5" t="n">
        <v>-58122</v>
      </c>
      <c r="G25" s="5" t="n">
        <v>-27428</v>
      </c>
    </row>
    <row r="26">
      <c r="A26" s="4" t="inlineStr">
        <is>
          <t>Net cash provided by (used in) investing activities</t>
        </is>
      </c>
      <c r="B26" s="5" t="n">
        <v>-15876</v>
      </c>
      <c r="C26" s="5" t="n">
        <v>-5074</v>
      </c>
      <c r="D26" s="5" t="n">
        <v>-42574</v>
      </c>
      <c r="E26" s="5" t="n">
        <v>-20745</v>
      </c>
      <c r="F26" s="5" t="n">
        <v>-46110</v>
      </c>
      <c r="G26" s="5" t="n">
        <v>-24317</v>
      </c>
    </row>
    <row r="27">
      <c r="A27" s="3" t="inlineStr">
        <is>
          <t>FINANCING ACTIVITIES:</t>
        </is>
      </c>
    </row>
    <row r="28">
      <c r="A28" s="4" t="inlineStr">
        <is>
          <t>Proceeds from short-term debt, and other</t>
        </is>
      </c>
      <c r="B28" s="5" t="n">
        <v>1311</v>
      </c>
      <c r="C28" s="5" t="n">
        <v>415</v>
      </c>
      <c r="D28" s="5" t="n">
        <v>4361</v>
      </c>
      <c r="E28" s="5" t="n">
        <v>722</v>
      </c>
      <c r="F28" s="5" t="n">
        <v>5042</v>
      </c>
      <c r="G28" s="5" t="n">
        <v>1292</v>
      </c>
    </row>
    <row r="29">
      <c r="A29" s="4" t="inlineStr">
        <is>
          <t>Repayments of short-term debt, and other</t>
        </is>
      </c>
      <c r="B29" s="5" t="n">
        <v>-1349</v>
      </c>
      <c r="C29" s="5" t="n">
        <v>-341</v>
      </c>
      <c r="D29" s="5" t="n">
        <v>-3886</v>
      </c>
      <c r="E29" s="5" t="n">
        <v>-704</v>
      </c>
      <c r="F29" s="5" t="n">
        <v>-4701</v>
      </c>
      <c r="G29" s="5" t="n">
        <v>-1129</v>
      </c>
    </row>
    <row r="30">
      <c r="A30" s="4" t="inlineStr">
        <is>
          <t>Proceeds from long-term debt</t>
        </is>
      </c>
      <c r="B30" s="5" t="n">
        <v>0</v>
      </c>
      <c r="C30" s="5" t="n">
        <v>287</v>
      </c>
      <c r="D30" s="5" t="n">
        <v>9994</v>
      </c>
      <c r="E30" s="5" t="n">
        <v>453</v>
      </c>
      <c r="F30" s="5" t="n">
        <v>10412</v>
      </c>
      <c r="G30" s="5" t="n">
        <v>589</v>
      </c>
    </row>
    <row r="31">
      <c r="A31" s="4" t="inlineStr">
        <is>
          <t>Repayments of long-term debt</t>
        </is>
      </c>
      <c r="B31" s="5" t="n">
        <v>-1198</v>
      </c>
      <c r="C31" s="5" t="n">
        <v>-14</v>
      </c>
      <c r="D31" s="5" t="n">
        <v>-1439</v>
      </c>
      <c r="E31" s="5" t="n">
        <v>-115</v>
      </c>
      <c r="F31" s="5" t="n">
        <v>-2490</v>
      </c>
      <c r="G31" s="5" t="n">
        <v>-124</v>
      </c>
    </row>
    <row r="32">
      <c r="A32" s="4" t="inlineStr">
        <is>
          <t>Principal repayments of finance leases</t>
        </is>
      </c>
      <c r="B32" s="5" t="n">
        <v>-2857</v>
      </c>
      <c r="C32" s="5" t="n">
        <v>-2307</v>
      </c>
      <c r="D32" s="5" t="n">
        <v>-8274</v>
      </c>
      <c r="E32" s="5" t="n">
        <v>-6848</v>
      </c>
      <c r="F32" s="5" t="n">
        <v>-11054</v>
      </c>
      <c r="G32" s="5" t="n">
        <v>-8754</v>
      </c>
    </row>
    <row r="33">
      <c r="A33" s="4" t="inlineStr">
        <is>
          <t>Principal repayments of financing obligations</t>
        </is>
      </c>
      <c r="B33" s="5" t="n">
        <v>-12</v>
      </c>
      <c r="C33" s="5" t="n">
        <v>0</v>
      </c>
      <c r="D33" s="5" t="n">
        <v>-44</v>
      </c>
      <c r="E33" s="5" t="n">
        <v>-3</v>
      </c>
      <c r="F33" s="5" t="n">
        <v>-68</v>
      </c>
      <c r="G33" s="5" t="n">
        <v>-129</v>
      </c>
    </row>
    <row r="34">
      <c r="A34" s="4" t="inlineStr">
        <is>
          <t>Net cash provided by (used in) financing activities</t>
        </is>
      </c>
      <c r="B34" s="5" t="n">
        <v>-4105</v>
      </c>
      <c r="C34" s="5" t="n">
        <v>-1960</v>
      </c>
      <c r="D34" s="5" t="n">
        <v>712</v>
      </c>
      <c r="E34" s="5" t="n">
        <v>-6495</v>
      </c>
      <c r="F34" s="5" t="n">
        <v>-2859</v>
      </c>
      <c r="G34" s="5" t="n">
        <v>-8255</v>
      </c>
    </row>
    <row r="35">
      <c r="A35" s="4" t="inlineStr">
        <is>
          <t>Foreign currency effect on cash, cash equivalents, and restricted cash</t>
        </is>
      </c>
      <c r="B35" s="5" t="n">
        <v>377</v>
      </c>
      <c r="C35" s="5" t="n">
        <v>-269</v>
      </c>
      <c r="D35" s="5" t="n">
        <v>21</v>
      </c>
      <c r="E35" s="5" t="n">
        <v>-234</v>
      </c>
      <c r="F35" s="5" t="n">
        <v>325</v>
      </c>
      <c r="G35" s="5" t="n">
        <v>-238</v>
      </c>
    </row>
    <row r="36">
      <c r="A36" s="4" t="inlineStr">
        <is>
          <t>Net increase (decrease) in cash, cash equivalents, and restricted cash</t>
        </is>
      </c>
      <c r="B36" s="5" t="n">
        <v>-7640</v>
      </c>
      <c r="C36" s="5" t="n">
        <v>589</v>
      </c>
      <c r="D36" s="5" t="n">
        <v>-6208</v>
      </c>
      <c r="E36" s="5" t="n">
        <v>-8619</v>
      </c>
      <c r="F36" s="5" t="n">
        <v>6648</v>
      </c>
      <c r="G36" s="5" t="n">
        <v>2522</v>
      </c>
    </row>
    <row r="37">
      <c r="A37" s="4" t="inlineStr">
        <is>
          <t>CASH, CASH EQUIVALENTS, AND RESTRICTED CASH, END OF PERIOD</t>
        </is>
      </c>
      <c r="B37" s="6" t="n">
        <v>30202</v>
      </c>
      <c r="C37" s="6" t="n">
        <v>23554</v>
      </c>
      <c r="D37" s="6" t="n">
        <v>30202</v>
      </c>
      <c r="E37" s="6" t="n">
        <v>23554</v>
      </c>
      <c r="F37" s="6" t="n">
        <v>30202</v>
      </c>
      <c r="G37" s="6" t="n">
        <v>23554</v>
      </c>
    </row>
  </sheetData>
  <mergeCells count="4">
    <mergeCell ref="A1:A2"/>
    <mergeCell ref="B1:C1"/>
    <mergeCell ref="D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September 30, 2020 (in millions): Three Months Ended December 31, Year Ended December 31, 2020 2021 2022 2023 2024 Thereafter Total Long-term debt principal and interest $ 282 $ 2,188 $ 2,647 $ 3,271 $ 4,272 $ 38,738 $ 51,398 Operating lease liabilities 1,139 5,032 4,584 4,204 3,865 23,190 42,014 Finance lease liabilities, including interest 2,363 10,145 6,507 2,753 1,291 6,742 29,801 Financing obligations, including interest 48 211 214 217 220 3,694 4,604 Unconditional purchase obligations (1) 416 4,027 3,562 3,194 3,049 2,296 16,544 Other commitments (2) (3) 1,260 3,963 3,290 2,268 2,238 23,612 36,631 Total commitments $ 5,508 $ 25,566 $ 20,804 $ 15,907 $ 14,935 $ 98,272 $ 180,992 ___________________ (1)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and lease arrangements prior to the lease commencement date, liabilities associated with digital media content agreements with initial terms greater than one year, and asset retirement obligations. (3) Excludes approximately $3.0 billion of accrued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 Obligations</t>
        </is>
      </c>
      <c r="B4" s="4" t="inlineStr">
        <is>
          <t>Our total long-term debt obligations are as follows (in millions): Maturities (1) Stated Interest Rates Effective Interest Rates December 31, 2019 September 30, 2020 2012 Notes issuance of $3.0 billion 2022 2.50% 2.66% 1,250 1,250 2014 Notes issuance of $6.0 billion 2021 - 2044 3.30% - 4.95% 3.43% - 5.11% 5,000 5,000 2017 Notes issuance of $17.0 billion 2023 - 2057 2.40% - 5.20% 2.56% - 4.33% 17,000 16,000 2020 Notes issuance of $10.0 billion 2023 - 2060 0.40% - 2.70% 0.56% - 2.77% — 10,000 Credit Facility 740 413 Other long-term debt 830 625 Total face value of long-term debt 24,820 33,288 Unamortized discount and issuance costs, net (101) (204) Less current portion of long-term debt (1,305) (155) Long-term debt $ 23,414 $ 32,929 ___________________ (1) The weighted average remaining lives of the 2012, 2014, 2017, and 2020 Notes were 2.2, 12.1, 16.5, and 19.0 years as of September 30, 2020. The combined weighted average remaining life of the Notes was 16.0 years as of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tock-Based Compensation Expense</t>
        </is>
      </c>
      <c r="B4" s="4" t="inlineStr">
        <is>
          <t xml:space="preserve">Stock-based compensation expense is as follows (in millions): Three Months Ended Nine Months Ended 2019 2020 2019 2020 Cost of sales $ 39 $ 75 $ 106 $ 193 Fulfillment 301 316 895 993 Technology and content 966 1,267 2,719 3,649 Marketing 298 446 813 1,233 General and administrative 175 184 491 578 Total stock-based compensation expense $ 1,779 $ 2,288 $ 5,024 $ 6,646 </t>
        </is>
      </c>
    </row>
    <row r="5">
      <c r="A5" s="4" t="inlineStr">
        <is>
          <t>Restricted Stock Unit Activity</t>
        </is>
      </c>
      <c r="B5" s="4" t="inlineStr">
        <is>
          <t xml:space="preserve">The following table summarizes our restricted stock unit activity for the nine months ended September 30, 2020 (in millions): Number of Units Weighted-Average Outstanding as of December 31, 2019 14.3 $ 1,458 Units granted 7.1 2,281 Units vested (4.0) 1,168 Units forfeited (1.0) 1,571 Outstanding as of September 30, 2020 16.4 1,879 </t>
        </is>
      </c>
    </row>
    <row r="6">
      <c r="A6" s="4" t="inlineStr">
        <is>
          <t>Scheduled Vesting for Outstanding Restricted Stock Units</t>
        </is>
      </c>
      <c r="B6" s="4" t="inlineStr">
        <is>
          <t xml:space="preserve">Scheduled vesting for outstanding restricted stock units as of September 30, 2020, is as follows (in millions): Three Months Ended December 31, Year Ended December 31, 2020 2021 2022 2023 2024 Thereafter Total Scheduled vesting—restricted stock units 1.8 5.7 5.4 2.4 0.9 0.2 16.4 </t>
        </is>
      </c>
    </row>
    <row r="7">
      <c r="A7" s="4" t="inlineStr">
        <is>
          <t>Changes in Stockholders' Equity</t>
        </is>
      </c>
      <c r="B7" s="4" t="inlineStr">
        <is>
          <t>The following table shows the changes in stockholders’ equity (in millions): Three Months Ended Nine Months Ended 2019 2020 2019 2020 Total beginning stockholders’ equity $ 53,061 $ 73,728 $ 43,549 $ 62,060 Beginning and ending common stock 5 5 5 5 Beginning and ending treasury stock (1,837) (1,837) (1,837) (1,837) Beginning additional paid-in capital 30,035 38,017 26,791 33,658 Stock-based compensation and issuance of employee benefit plan stock 1,782 2,290 5,026 6,649 Ending additional paid-in capital 31,817 40,307 31,817 40,307 Beginning accumulated other comprehensive income (loss) (960) (1,455) (1,035) (986) Other comprehensive income (loss) (469) 426 (394) (43) Ending accumulated other comprehensive income (loss) (1,429) (1,029) (1,429) (1,029) Beginning retained earnings 25,818 38,998 19,625 31,220 Cumulative effect of changes in accounting principles (1) — — 7 — Net income 2,134 6,331 8,320 14,109 Ending retained earnings 27,952 45,329 27,952 45,329 Total ending stockholders’ equity $ 56,508 $ 82,775 $ 56,508 $ 82,775 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Information on Reportable Segments and Reconciliation to Consolidated Net Income</t>
        </is>
      </c>
      <c r="B4" s="4" t="inlineStr">
        <is>
          <t xml:space="preserve">Information on reportable segments and reconciliation to consolidated net income is as follows (in millions): Three Months Ended Nine Months Ended 2019 2020 2019 2020 North America Net sales $ 42,638 $ 59,373 $ 117,104 $ 160,936 Operating expenses 41,356 57,121 111,971 155,232 Operating income $ 1,282 $ 2,252 $ 5,133 $ 5,704 International Net sales $ 18,348 $ 25,171 $ 50,910 $ 66,945 Operating expenses 18,734 24,764 51,986 66,590 Operating income (loss) $ (386) $ 407 $ (1,076) $ 355 AWS Net sales $ 8,995 $ 11,601 $ 25,072 $ 32,628 Operating expenses 6,734 8,066 18,467 22,661 Operating income $ 2,261 $ 3,535 $ 6,605 $ 9,967 Consolidated Net sales $ 69,981 $ 96,145 $ 193,086 $ 260,509 Operating expenses 66,824 89,951 182,424 244,483 Operating income 3,157 6,194 10,662 16,026 Total non-operating income (expense) (525) 615 (739) 387 Provision for income taxes (494) (569) (1,588) (2,298) Equity-method investment activity, net of tax (4) 91 (15) (6) Net income $ 2,134 $ 6,331 $ 8,320 $ 14,109 </t>
        </is>
      </c>
    </row>
    <row r="5">
      <c r="A5" s="4" t="inlineStr">
        <is>
          <t>Disaggregation of Revenue</t>
        </is>
      </c>
      <c r="B5" s="4" t="inlineStr">
        <is>
          <t xml:space="preserve">Net sales by groups of similar products and services, which also have similar economic characteristics, is as follows (in millions): Three Months Ended Nine Months Ended 2019 2020 2019 2020 Net Sales: Online stores (1) $ 35,039 $ 48,350 $ 95,590 $ 130,899 Physical stores (2) 4,192 3,788 12,829 12,201 Third-party seller services (3) 13,212 20,436 36,316 53,121 Subscription services (4) 4,957 6,572 13,975 18,146 AWS 8,995 11,601 25,072 32,628 Other (5) 3,586 5,398 9,304 13,514 Consolidated $ 69,981 $ 96,145 $ 193,086 $ 260,509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from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audiobook, digital video, digital music, e-book, and other non-AWS subscription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ounting Policies and Supplemental Disclosures - Use of Estimates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3" t="inlineStr">
        <is>
          <t>Property, Plant and Equipment [Line Items]</t>
        </is>
      </c>
    </row>
    <row r="4">
      <c r="A4" s="4" t="inlineStr">
        <is>
          <t>Decrease in depreciation and amortization</t>
        </is>
      </c>
      <c r="B4" s="6" t="n">
        <v>-6523</v>
      </c>
      <c r="C4" s="6" t="n">
        <v>-5563</v>
      </c>
      <c r="D4" s="6" t="n">
        <v>-17633</v>
      </c>
      <c r="E4" s="6" t="n">
        <v>-15619</v>
      </c>
      <c r="F4" s="6" t="n">
        <v>-23803</v>
      </c>
      <c r="H4" s="6" t="n">
        <v>-19881</v>
      </c>
    </row>
    <row r="5">
      <c r="A5" s="4" t="inlineStr">
        <is>
          <t>Increase in net income</t>
        </is>
      </c>
      <c r="B5" s="6" t="n">
        <v>6331</v>
      </c>
      <c r="C5" s="6" t="n">
        <v>2134</v>
      </c>
      <c r="D5" s="6" t="n">
        <v>14109</v>
      </c>
      <c r="E5" s="6" t="n">
        <v>8320</v>
      </c>
      <c r="F5" s="6" t="n">
        <v>17377</v>
      </c>
      <c r="H5" s="6" t="n">
        <v>11347</v>
      </c>
    </row>
    <row r="6">
      <c r="A6" s="4" t="inlineStr">
        <is>
          <t>Increase in basic earnings per share</t>
        </is>
      </c>
      <c r="B6" s="7" t="n">
        <v>12.63</v>
      </c>
      <c r="C6" s="7" t="n">
        <v>4.31</v>
      </c>
      <c r="D6" s="7" t="n">
        <v>28.24</v>
      </c>
      <c r="E6" s="7" t="n">
        <v>16.87</v>
      </c>
    </row>
    <row r="7">
      <c r="A7" s="4" t="inlineStr">
        <is>
          <t>Increase in diluted earnings per share</t>
        </is>
      </c>
      <c r="B7" s="7" t="n">
        <v>12.37</v>
      </c>
      <c r="C7" s="7" t="n">
        <v>4.23</v>
      </c>
      <c r="D7" s="7" t="n">
        <v>27.72</v>
      </c>
      <c r="E7" s="7" t="n">
        <v>16.53</v>
      </c>
    </row>
    <row r="8">
      <c r="A8" s="4" t="inlineStr">
        <is>
          <t>Technology equipment</t>
        </is>
      </c>
    </row>
    <row r="9">
      <c r="A9" s="3" t="inlineStr">
        <is>
          <t>Property, Plant and Equipment [Line Items]</t>
        </is>
      </c>
    </row>
    <row r="10">
      <c r="A10" s="4" t="inlineStr">
        <is>
          <t>Useful life of equipment</t>
        </is>
      </c>
      <c r="D10" s="4" t="inlineStr">
        <is>
          <t>4 years</t>
        </is>
      </c>
      <c r="G10" s="4" t="inlineStr">
        <is>
          <t>3 years</t>
        </is>
      </c>
    </row>
    <row r="11">
      <c r="A11" s="4" t="inlineStr">
        <is>
          <t>Change in equipment useful life</t>
        </is>
      </c>
    </row>
    <row r="12">
      <c r="A12" s="3" t="inlineStr">
        <is>
          <t>Property, Plant and Equipment [Line Items]</t>
        </is>
      </c>
    </row>
    <row r="13">
      <c r="A13" s="4" t="inlineStr">
        <is>
          <t>Decrease in depreciation and amortization</t>
        </is>
      </c>
      <c r="B13" s="6" t="n">
        <v>634</v>
      </c>
      <c r="D13" s="6" t="n">
        <v>2100</v>
      </c>
    </row>
    <row r="14">
      <c r="A14" s="4" t="inlineStr">
        <is>
          <t>Increase in net income</t>
        </is>
      </c>
      <c r="B14" s="6" t="n">
        <v>479</v>
      </c>
      <c r="D14" s="6" t="n">
        <v>1600</v>
      </c>
    </row>
    <row r="15">
      <c r="A15" s="4" t="inlineStr">
        <is>
          <t>Increase in basic earnings per share</t>
        </is>
      </c>
      <c r="B15" s="7" t="n">
        <v>0.95</v>
      </c>
      <c r="D15" s="7" t="n">
        <v>3.23</v>
      </c>
    </row>
    <row r="16">
      <c r="A16" s="4" t="inlineStr">
        <is>
          <t>Increase in diluted earnings per share</t>
        </is>
      </c>
      <c r="B16" s="7" t="n">
        <v>0.93</v>
      </c>
      <c r="D16" s="7" t="n">
        <v>3.18</v>
      </c>
    </row>
  </sheetData>
  <mergeCells count="4">
    <mergeCell ref="A1:A2"/>
    <mergeCell ref="B1:C1"/>
    <mergeCell ref="D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ing Policies and Supplemental Disclosures - Supplemental Cash Flow Inform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Accounting Policies [Abstract]</t>
        </is>
      </c>
    </row>
    <row r="4">
      <c r="A4" s="4" t="inlineStr">
        <is>
          <t>Cash paid for interest on debt</t>
        </is>
      </c>
      <c r="B4" s="6" t="n">
        <v>285</v>
      </c>
      <c r="C4" s="6" t="n">
        <v>287</v>
      </c>
      <c r="D4" s="6" t="n">
        <v>715</v>
      </c>
      <c r="E4" s="6" t="n">
        <v>720</v>
      </c>
      <c r="F4" s="6" t="n">
        <v>869</v>
      </c>
      <c r="G4" s="6" t="n">
        <v>842</v>
      </c>
    </row>
    <row r="5">
      <c r="A5" s="4" t="inlineStr">
        <is>
          <t>Cash paid for operating leases</t>
        </is>
      </c>
      <c r="B5" s="5" t="n">
        <v>1159</v>
      </c>
      <c r="C5" s="5" t="n">
        <v>872</v>
      </c>
      <c r="D5" s="5" t="n">
        <v>3275</v>
      </c>
      <c r="E5" s="5" t="n">
        <v>2420</v>
      </c>
      <c r="F5" s="5" t="n">
        <v>4215</v>
      </c>
      <c r="G5" s="5" t="n">
        <v>2420</v>
      </c>
    </row>
    <row r="6">
      <c r="A6" s="4" t="inlineStr">
        <is>
          <t>Cash paid for interest on finance leases</t>
        </is>
      </c>
      <c r="B6" s="5" t="n">
        <v>155</v>
      </c>
      <c r="C6" s="5" t="n">
        <v>167</v>
      </c>
      <c r="D6" s="5" t="n">
        <v>484</v>
      </c>
      <c r="E6" s="5" t="n">
        <v>481</v>
      </c>
      <c r="F6" s="5" t="n">
        <v>650</v>
      </c>
      <c r="G6" s="5" t="n">
        <v>585</v>
      </c>
    </row>
    <row r="7">
      <c r="A7" s="4" t="inlineStr">
        <is>
          <t>Cash paid for interest on financing obligations</t>
        </is>
      </c>
      <c r="B7" s="5" t="n">
        <v>28</v>
      </c>
      <c r="C7" s="5" t="n">
        <v>14</v>
      </c>
      <c r="D7" s="5" t="n">
        <v>71</v>
      </c>
      <c r="E7" s="5" t="n">
        <v>20</v>
      </c>
      <c r="F7" s="5" t="n">
        <v>90</v>
      </c>
      <c r="G7" s="5" t="n">
        <v>72</v>
      </c>
    </row>
    <row r="8">
      <c r="A8" s="4" t="inlineStr">
        <is>
          <t>Cash paid for income taxes, net of refunds</t>
        </is>
      </c>
      <c r="B8" s="5" t="n">
        <v>502</v>
      </c>
      <c r="C8" s="5" t="n">
        <v>241</v>
      </c>
      <c r="D8" s="5" t="n">
        <v>1293</v>
      </c>
      <c r="E8" s="5" t="n">
        <v>692</v>
      </c>
      <c r="F8" s="5" t="n">
        <v>1481</v>
      </c>
      <c r="G8" s="5" t="n">
        <v>863</v>
      </c>
    </row>
    <row r="9">
      <c r="A9" s="4" t="inlineStr">
        <is>
          <t>Assets acquired under operating leases</t>
        </is>
      </c>
      <c r="B9" s="5" t="n">
        <v>6115</v>
      </c>
      <c r="C9" s="5" t="n">
        <v>2299</v>
      </c>
      <c r="D9" s="5" t="n">
        <v>11870</v>
      </c>
      <c r="E9" s="5" t="n">
        <v>5393</v>
      </c>
      <c r="F9" s="5" t="n">
        <v>14346</v>
      </c>
      <c r="G9" s="5" t="n">
        <v>5393</v>
      </c>
    </row>
    <row r="10">
      <c r="A10" s="4" t="inlineStr">
        <is>
          <t>Property and equipment acquired under finance leases</t>
        </is>
      </c>
      <c r="B10" s="5" t="n">
        <v>3571</v>
      </c>
      <c r="C10" s="5" t="n">
        <v>3606</v>
      </c>
      <c r="D10" s="5" t="n">
        <v>8892</v>
      </c>
      <c r="E10" s="5" t="n">
        <v>9541</v>
      </c>
      <c r="F10" s="5" t="n">
        <v>13075</v>
      </c>
      <c r="G10" s="5" t="n">
        <v>13222</v>
      </c>
    </row>
    <row r="11">
      <c r="A11" s="4" t="inlineStr">
        <is>
          <t>Property and equipment acquired under build-to-suit arrangements</t>
        </is>
      </c>
      <c r="B11" s="6" t="n">
        <v>366</v>
      </c>
      <c r="C11" s="6" t="n">
        <v>390</v>
      </c>
      <c r="D11" s="6" t="n">
        <v>1228</v>
      </c>
      <c r="E11" s="6" t="n">
        <v>1109</v>
      </c>
      <c r="F11" s="6" t="n">
        <v>1480</v>
      </c>
      <c r="G11" s="6" t="n">
        <v>2252</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and Supplemental Disclosures - Calculation of Diluted Share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Shares used in computation of basic earnings per share (in shares)</t>
        </is>
      </c>
      <c r="B4" s="5" t="n">
        <v>501</v>
      </c>
      <c r="C4" s="5" t="n">
        <v>495</v>
      </c>
      <c r="D4" s="5" t="n">
        <v>500</v>
      </c>
      <c r="E4" s="5" t="n">
        <v>493</v>
      </c>
    </row>
    <row r="5">
      <c r="A5" s="4" t="inlineStr">
        <is>
          <t>Total dilutive effect of outstanding stock awards (in shares)</t>
        </is>
      </c>
      <c r="B5" s="5" t="n">
        <v>11</v>
      </c>
      <c r="C5" s="5" t="n">
        <v>9</v>
      </c>
      <c r="D5" s="5" t="n">
        <v>9</v>
      </c>
      <c r="E5" s="5" t="n">
        <v>10</v>
      </c>
    </row>
    <row r="6">
      <c r="A6" s="4" t="inlineStr">
        <is>
          <t>Shares used in computation of diluted earnings per share (in shares)</t>
        </is>
      </c>
      <c r="B6" s="5" t="n">
        <v>512</v>
      </c>
      <c r="C6" s="5" t="n">
        <v>504</v>
      </c>
      <c r="D6" s="5" t="n">
        <v>509</v>
      </c>
      <c r="E6" s="5" t="n">
        <v>5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Inventories (Details) - USD ($) $ in Billions</t>
        </is>
      </c>
      <c r="B1" s="2" t="inlineStr">
        <is>
          <t>Sep. 30, 2020</t>
        </is>
      </c>
      <c r="C1" s="2" t="inlineStr">
        <is>
          <t>Dec. 31, 2019</t>
        </is>
      </c>
    </row>
    <row r="2">
      <c r="A2" s="3" t="inlineStr">
        <is>
          <t>Accounting Policies [Abstract]</t>
        </is>
      </c>
    </row>
    <row r="3">
      <c r="A3" s="4" t="inlineStr">
        <is>
          <t>Inventory valuation allowance</t>
        </is>
      </c>
      <c r="B3" s="8" t="n">
        <v>1.9</v>
      </c>
      <c r="C3" s="8" t="n">
        <v>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Accounts Receivable, Net and Other (Details) - USD ($) $ in Millions</t>
        </is>
      </c>
      <c r="B1" s="2" t="inlineStr">
        <is>
          <t>Sep. 30, 2020</t>
        </is>
      </c>
      <c r="C1" s="2" t="inlineStr">
        <is>
          <t>Dec. 31, 2019</t>
        </is>
      </c>
    </row>
    <row r="2">
      <c r="A2" s="3" t="inlineStr">
        <is>
          <t>Accounts, Notes, Loans and Financing Receivable [Line Items]</t>
        </is>
      </c>
    </row>
    <row r="3">
      <c r="A3" s="4" t="inlineStr">
        <is>
          <t>Accounts receivable, net and other</t>
        </is>
      </c>
      <c r="B3" s="6" t="n">
        <v>20832</v>
      </c>
      <c r="C3" s="6" t="n">
        <v>20816</v>
      </c>
    </row>
    <row r="4">
      <c r="A4" s="4" t="inlineStr">
        <is>
          <t>Allowance for doubtful accounts</t>
        </is>
      </c>
      <c r="B4" s="5" t="n">
        <v>968</v>
      </c>
      <c r="C4" s="5" t="n">
        <v>718</v>
      </c>
    </row>
    <row r="5">
      <c r="A5" s="4" t="inlineStr">
        <is>
          <t>Customer receivables, net</t>
        </is>
      </c>
    </row>
    <row r="6">
      <c r="A6" s="3" t="inlineStr">
        <is>
          <t>Accounts, Notes, Loans and Financing Receivable [Line Items]</t>
        </is>
      </c>
    </row>
    <row r="7">
      <c r="A7" s="4" t="inlineStr">
        <is>
          <t>Accounts receivable, net and other</t>
        </is>
      </c>
      <c r="B7" s="5" t="n">
        <v>13100</v>
      </c>
      <c r="C7" s="5" t="n">
        <v>12600</v>
      </c>
    </row>
    <row r="8">
      <c r="A8" s="4" t="inlineStr">
        <is>
          <t>Vendor receivables, net</t>
        </is>
      </c>
    </row>
    <row r="9">
      <c r="A9" s="3" t="inlineStr">
        <is>
          <t>Accounts, Notes, Loans and Financing Receivable [Line Items]</t>
        </is>
      </c>
    </row>
    <row r="10">
      <c r="A10" s="4" t="inlineStr">
        <is>
          <t>Accounts receivable, net and other</t>
        </is>
      </c>
      <c r="B10" s="5" t="n">
        <v>3300</v>
      </c>
      <c r="C10" s="5" t="n">
        <v>4200</v>
      </c>
    </row>
    <row r="11">
      <c r="A11" s="4" t="inlineStr">
        <is>
          <t>Seller receivables, net</t>
        </is>
      </c>
    </row>
    <row r="12">
      <c r="A12" s="3" t="inlineStr">
        <is>
          <t>Accounts, Notes, Loans and Financing Receivable [Line Items]</t>
        </is>
      </c>
    </row>
    <row r="13">
      <c r="A13" s="4" t="inlineStr">
        <is>
          <t>Accounts receivable, net and other</t>
        </is>
      </c>
      <c r="B13" s="6" t="n">
        <v>446</v>
      </c>
      <c r="C13" s="6" t="n">
        <v>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and Supplemental Disclosures - Video and Music Content (Details) - USD ($) $ in B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Digital video and music content, capitalized costs</t>
        </is>
      </c>
      <c r="B4" s="8" t="n">
        <v>6.3</v>
      </c>
      <c r="D4" s="8" t="n">
        <v>6.3</v>
      </c>
      <c r="F4" s="8" t="n">
        <v>5.8</v>
      </c>
    </row>
    <row r="5">
      <c r="A5" s="4" t="inlineStr">
        <is>
          <t>Digital video and music content, expense</t>
        </is>
      </c>
      <c r="B5" s="8" t="n">
        <v>2.8</v>
      </c>
      <c r="C5" s="8" t="n">
        <v>1.9</v>
      </c>
      <c r="D5" s="6" t="n">
        <v>8</v>
      </c>
      <c r="E5" s="8" t="n">
        <v>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et sales</t>
        </is>
      </c>
      <c r="B3" s="6" t="n">
        <v>96145</v>
      </c>
      <c r="C3" s="6" t="n">
        <v>69981</v>
      </c>
      <c r="D3" s="6" t="n">
        <v>260509</v>
      </c>
      <c r="E3" s="6" t="n">
        <v>193086</v>
      </c>
    </row>
    <row r="4">
      <c r="A4" s="3" t="inlineStr">
        <is>
          <t>Operating expenses:</t>
        </is>
      </c>
    </row>
    <row r="5">
      <c r="A5" s="4" t="inlineStr">
        <is>
          <t>Cost of sales</t>
        </is>
      </c>
      <c r="B5" s="5" t="n">
        <v>57106</v>
      </c>
      <c r="C5" s="5" t="n">
        <v>41302</v>
      </c>
      <c r="D5" s="5" t="n">
        <v>154023</v>
      </c>
      <c r="E5" s="5" t="n">
        <v>111559</v>
      </c>
    </row>
    <row r="6">
      <c r="A6" s="4" t="inlineStr">
        <is>
          <t>Fulfillment</t>
        </is>
      </c>
      <c r="B6" s="5" t="n">
        <v>14705</v>
      </c>
      <c r="C6" s="5" t="n">
        <v>10167</v>
      </c>
      <c r="D6" s="5" t="n">
        <v>40043</v>
      </c>
      <c r="E6" s="5" t="n">
        <v>28040</v>
      </c>
    </row>
    <row r="7">
      <c r="A7" s="4" t="inlineStr">
        <is>
          <t>Technology and content</t>
        </is>
      </c>
      <c r="B7" s="5" t="n">
        <v>10976</v>
      </c>
      <c r="C7" s="5" t="n">
        <v>9200</v>
      </c>
      <c r="D7" s="5" t="n">
        <v>30691</v>
      </c>
      <c r="E7" s="5" t="n">
        <v>26191</v>
      </c>
    </row>
    <row r="8">
      <c r="A8" s="4" t="inlineStr">
        <is>
          <t>Marketing</t>
        </is>
      </c>
      <c r="B8" s="5" t="n">
        <v>5434</v>
      </c>
      <c r="C8" s="5" t="n">
        <v>4752</v>
      </c>
      <c r="D8" s="5" t="n">
        <v>14605</v>
      </c>
      <c r="E8" s="5" t="n">
        <v>12707</v>
      </c>
    </row>
    <row r="9">
      <c r="A9" s="4" t="inlineStr">
        <is>
          <t>General and administrative</t>
        </is>
      </c>
      <c r="B9" s="5" t="n">
        <v>1668</v>
      </c>
      <c r="C9" s="5" t="n">
        <v>1348</v>
      </c>
      <c r="D9" s="5" t="n">
        <v>4700</v>
      </c>
      <c r="E9" s="5" t="n">
        <v>3791</v>
      </c>
    </row>
    <row r="10">
      <c r="A10" s="4" t="inlineStr">
        <is>
          <t>Other operating expense (income), net</t>
        </is>
      </c>
      <c r="B10" s="5" t="n">
        <v>62</v>
      </c>
      <c r="C10" s="5" t="n">
        <v>55</v>
      </c>
      <c r="D10" s="5" t="n">
        <v>421</v>
      </c>
      <c r="E10" s="5" t="n">
        <v>136</v>
      </c>
    </row>
    <row r="11">
      <c r="A11" s="4" t="inlineStr">
        <is>
          <t>Total operating expenses</t>
        </is>
      </c>
      <c r="B11" s="5" t="n">
        <v>89951</v>
      </c>
      <c r="C11" s="5" t="n">
        <v>66824</v>
      </c>
      <c r="D11" s="5" t="n">
        <v>244483</v>
      </c>
      <c r="E11" s="5" t="n">
        <v>182424</v>
      </c>
    </row>
    <row r="12">
      <c r="A12" s="4" t="inlineStr">
        <is>
          <t>Operating income</t>
        </is>
      </c>
      <c r="B12" s="5" t="n">
        <v>6194</v>
      </c>
      <c r="C12" s="5" t="n">
        <v>3157</v>
      </c>
      <c r="D12" s="5" t="n">
        <v>16026</v>
      </c>
      <c r="E12" s="5" t="n">
        <v>10662</v>
      </c>
    </row>
    <row r="13">
      <c r="A13" s="4" t="inlineStr">
        <is>
          <t>Interest income</t>
        </is>
      </c>
      <c r="B13" s="5" t="n">
        <v>118</v>
      </c>
      <c r="C13" s="5" t="n">
        <v>224</v>
      </c>
      <c r="D13" s="5" t="n">
        <v>455</v>
      </c>
      <c r="E13" s="5" t="n">
        <v>621</v>
      </c>
    </row>
    <row r="14">
      <c r="A14" s="4" t="inlineStr">
        <is>
          <t>Interest expense</t>
        </is>
      </c>
      <c r="B14" s="5" t="n">
        <v>-428</v>
      </c>
      <c r="C14" s="5" t="n">
        <v>-396</v>
      </c>
      <c r="D14" s="5" t="n">
        <v>-1233</v>
      </c>
      <c r="E14" s="5" t="n">
        <v>-1145</v>
      </c>
    </row>
    <row r="15">
      <c r="A15" s="4" t="inlineStr">
        <is>
          <t>Other income (expense), net</t>
        </is>
      </c>
      <c r="B15" s="5" t="n">
        <v>925</v>
      </c>
      <c r="C15" s="5" t="n">
        <v>-353</v>
      </c>
      <c r="D15" s="5" t="n">
        <v>1165</v>
      </c>
      <c r="E15" s="5" t="n">
        <v>-215</v>
      </c>
    </row>
    <row r="16">
      <c r="A16" s="4" t="inlineStr">
        <is>
          <t>Total non-operating income (expense)</t>
        </is>
      </c>
      <c r="B16" s="5" t="n">
        <v>615</v>
      </c>
      <c r="C16" s="5" t="n">
        <v>-525</v>
      </c>
      <c r="D16" s="5" t="n">
        <v>387</v>
      </c>
      <c r="E16" s="5" t="n">
        <v>-739</v>
      </c>
    </row>
    <row r="17">
      <c r="A17" s="4" t="inlineStr">
        <is>
          <t>Income before income taxes</t>
        </is>
      </c>
      <c r="B17" s="5" t="n">
        <v>6809</v>
      </c>
      <c r="C17" s="5" t="n">
        <v>2632</v>
      </c>
      <c r="D17" s="5" t="n">
        <v>16413</v>
      </c>
      <c r="E17" s="5" t="n">
        <v>9923</v>
      </c>
    </row>
    <row r="18">
      <c r="A18" s="4" t="inlineStr">
        <is>
          <t>Provision for income taxes</t>
        </is>
      </c>
      <c r="B18" s="5" t="n">
        <v>-569</v>
      </c>
      <c r="C18" s="5" t="n">
        <v>-494</v>
      </c>
      <c r="D18" s="5" t="n">
        <v>-2298</v>
      </c>
      <c r="E18" s="5" t="n">
        <v>-1588</v>
      </c>
    </row>
    <row r="19">
      <c r="A19" s="4" t="inlineStr">
        <is>
          <t>Equity-method investment activity, net of tax</t>
        </is>
      </c>
      <c r="B19" s="5" t="n">
        <v>91</v>
      </c>
      <c r="C19" s="5" t="n">
        <v>-4</v>
      </c>
      <c r="D19" s="5" t="n">
        <v>-6</v>
      </c>
      <c r="E19" s="5" t="n">
        <v>-15</v>
      </c>
    </row>
    <row r="20">
      <c r="A20" s="4" t="inlineStr">
        <is>
          <t>Net income</t>
        </is>
      </c>
      <c r="B20" s="6" t="n">
        <v>6331</v>
      </c>
      <c r="C20" s="6" t="n">
        <v>2134</v>
      </c>
      <c r="D20" s="6" t="n">
        <v>14109</v>
      </c>
      <c r="E20" s="6" t="n">
        <v>8320</v>
      </c>
    </row>
    <row r="21">
      <c r="A21" s="4" t="inlineStr">
        <is>
          <t>Basic earnings per share (in usd per share)</t>
        </is>
      </c>
      <c r="B21" s="7" t="n">
        <v>12.63</v>
      </c>
      <c r="C21" s="7" t="n">
        <v>4.31</v>
      </c>
      <c r="D21" s="7" t="n">
        <v>28.24</v>
      </c>
      <c r="E21" s="7" t="n">
        <v>16.87</v>
      </c>
    </row>
    <row r="22">
      <c r="A22" s="4" t="inlineStr">
        <is>
          <t>Diluted earnings per share (in usd per share)</t>
        </is>
      </c>
      <c r="B22" s="7" t="n">
        <v>12.37</v>
      </c>
      <c r="C22" s="7" t="n">
        <v>4.23</v>
      </c>
      <c r="D22" s="7" t="n">
        <v>27.72</v>
      </c>
      <c r="E22" s="7" t="n">
        <v>16.53</v>
      </c>
    </row>
    <row r="23">
      <c r="A23" s="3" t="inlineStr">
        <is>
          <t>Weighted-average shares used in computation of earnings per share:</t>
        </is>
      </c>
    </row>
    <row r="24">
      <c r="A24" s="4" t="inlineStr">
        <is>
          <t>Basic (in shares)</t>
        </is>
      </c>
      <c r="B24" s="5" t="n">
        <v>501</v>
      </c>
      <c r="C24" s="5" t="n">
        <v>495</v>
      </c>
      <c r="D24" s="5" t="n">
        <v>500</v>
      </c>
      <c r="E24" s="5" t="n">
        <v>493</v>
      </c>
    </row>
    <row r="25">
      <c r="A25" s="4" t="inlineStr">
        <is>
          <t>Diluted (in shares)</t>
        </is>
      </c>
      <c r="B25" s="5" t="n">
        <v>512</v>
      </c>
      <c r="C25" s="5" t="n">
        <v>504</v>
      </c>
      <c r="D25" s="5" t="n">
        <v>509</v>
      </c>
      <c r="E25" s="5" t="n">
        <v>503</v>
      </c>
    </row>
    <row r="26">
      <c r="A26" s="4" t="inlineStr">
        <is>
          <t>Product</t>
        </is>
      </c>
    </row>
    <row r="27">
      <c r="A27" s="4" t="inlineStr">
        <is>
          <t>Total net sales</t>
        </is>
      </c>
      <c r="B27" s="6" t="n">
        <v>52774</v>
      </c>
      <c r="C27" s="6" t="n">
        <v>39726</v>
      </c>
      <c r="D27" s="6" t="n">
        <v>144859</v>
      </c>
      <c r="E27" s="6" t="n">
        <v>109866</v>
      </c>
    </row>
    <row r="28">
      <c r="A28" s="4" t="inlineStr">
        <is>
          <t>Service</t>
        </is>
      </c>
    </row>
    <row r="29">
      <c r="A29" s="4" t="inlineStr">
        <is>
          <t>Total net sales</t>
        </is>
      </c>
      <c r="B29" s="6" t="n">
        <v>43371</v>
      </c>
      <c r="C29" s="6" t="n">
        <v>30255</v>
      </c>
      <c r="D29" s="6" t="n">
        <v>115650</v>
      </c>
      <c r="E29" s="6" t="n">
        <v>832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counting Policies and Supplemental Disclosures - Unearned Revenue (Details) - USD ($) $ in Billions</t>
        </is>
      </c>
      <c r="B1" s="2" t="inlineStr">
        <is>
          <t>9 Months Ended</t>
        </is>
      </c>
    </row>
    <row r="2">
      <c r="B2" s="2" t="inlineStr">
        <is>
          <t>Sep. 30, 2020</t>
        </is>
      </c>
      <c r="C2" s="2" t="inlineStr">
        <is>
          <t>Dec. 31, 2019</t>
        </is>
      </c>
    </row>
    <row r="3">
      <c r="A3" s="3" t="inlineStr">
        <is>
          <t>Accounting Policies [Abstract]</t>
        </is>
      </c>
    </row>
    <row r="4">
      <c r="A4" s="4" t="inlineStr">
        <is>
          <t>Unearned revenue</t>
        </is>
      </c>
      <c r="C4" s="8" t="n">
        <v>10.2</v>
      </c>
    </row>
    <row r="5">
      <c r="A5" s="4" t="inlineStr">
        <is>
          <t>Unearned revenue, revenue recognized</t>
        </is>
      </c>
      <c r="B5" s="8" t="n">
        <v>7.1</v>
      </c>
    </row>
    <row r="6">
      <c r="A6" s="4" t="inlineStr">
        <is>
          <t>Unearned revenue, long-term</t>
        </is>
      </c>
      <c r="B6" s="9" t="n">
        <v>1.9</v>
      </c>
      <c r="C6" s="6" t="n">
        <v>2</v>
      </c>
    </row>
    <row r="7">
      <c r="A7" s="4" t="inlineStr">
        <is>
          <t>Revenue, Remaining Performance Obligation, Expected Timing of Satisfaction, Start Date [Axis]: 2020-10-01</t>
        </is>
      </c>
    </row>
    <row r="8">
      <c r="A8" s="3" t="inlineStr">
        <is>
          <t>Accounting Policies [Abstract]</t>
        </is>
      </c>
    </row>
    <row r="9">
      <c r="A9" s="4" t="inlineStr">
        <is>
          <t>Remaining performance obligation, contracts exceeding one year</t>
        </is>
      </c>
      <c r="B9" s="8" t="n">
        <v>44.8</v>
      </c>
    </row>
    <row r="10">
      <c r="A10" s="3" t="inlineStr">
        <is>
          <t>Revenue, Remaining Performance Obligation, Expected Timing of Satisfaction [Line Items]</t>
        </is>
      </c>
    </row>
    <row r="11">
      <c r="A11" s="4" t="inlineStr">
        <is>
          <t>Remaining performance obligation, weighted average remaining life</t>
        </is>
      </c>
      <c r="B11" s="4" t="inlineStr">
        <is>
          <t>3 years 4 months 24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s on Recurring Basi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Securities, FV-NI, Gain (Loss)</t>
        </is>
      </c>
    </row>
    <row r="4">
      <c r="A4" s="4" t="inlineStr">
        <is>
          <t>Equity securities, unrealized gain (loss)</t>
        </is>
      </c>
      <c r="B4" s="6" t="n">
        <v>150</v>
      </c>
      <c r="C4" s="6" t="n">
        <v>-55</v>
      </c>
      <c r="D4" s="6" t="n">
        <v>351</v>
      </c>
      <c r="E4" s="6" t="n">
        <v>27</v>
      </c>
    </row>
    <row r="5">
      <c r="A5" s="4" t="inlineStr">
        <is>
          <t>Recurring</t>
        </is>
      </c>
    </row>
    <row r="6">
      <c r="A6" s="3" t="inlineStr">
        <is>
          <t>Schedule of Investments [Line Items]</t>
        </is>
      </c>
    </row>
    <row r="7">
      <c r="A7" s="4" t="inlineStr">
        <is>
          <t>Cash</t>
        </is>
      </c>
      <c r="B7" s="5" t="n">
        <v>9553</v>
      </c>
      <c r="D7" s="5" t="n">
        <v>9553</v>
      </c>
      <c r="F7" s="6" t="n">
        <v>9776</v>
      </c>
    </row>
    <row r="8">
      <c r="A8" s="3" t="inlineStr">
        <is>
          <t>Debt Securities, Available-for-sale</t>
        </is>
      </c>
    </row>
    <row r="9">
      <c r="A9" s="4" t="inlineStr">
        <is>
          <t>Gross unrealized gains</t>
        </is>
      </c>
      <c r="B9" s="5" t="n">
        <v>350</v>
      </c>
      <c r="D9" s="5" t="n">
        <v>350</v>
      </c>
    </row>
    <row r="10">
      <c r="A10" s="4" t="inlineStr">
        <is>
          <t>Gross unrealized losses</t>
        </is>
      </c>
      <c r="B10" s="5" t="n">
        <v>-13</v>
      </c>
      <c r="D10" s="5" t="n">
        <v>-13</v>
      </c>
    </row>
    <row r="11">
      <c r="A11" s="3" t="inlineStr">
        <is>
          <t>Cash, Cash Equivalents, and Marketable Securities</t>
        </is>
      </c>
    </row>
    <row r="12">
      <c r="A12" s="4" t="inlineStr">
        <is>
          <t>Cash, cash equivalents and marketable securities, amortized cost</t>
        </is>
      </c>
      <c r="B12" s="5" t="n">
        <v>67774</v>
      </c>
      <c r="D12" s="5" t="n">
        <v>67774</v>
      </c>
    </row>
    <row r="13">
      <c r="A13" s="4" t="inlineStr">
        <is>
          <t>Cash, cash equivalents and marketable securities</t>
        </is>
      </c>
      <c r="B13" s="5" t="n">
        <v>68677</v>
      </c>
      <c r="D13" s="5" t="n">
        <v>68677</v>
      </c>
      <c r="F13" s="5" t="n">
        <v>55342</v>
      </c>
    </row>
    <row r="14">
      <c r="A14" s="4" t="inlineStr">
        <is>
          <t>Less: Restricted cash, cash equivalents, and marketable securities</t>
        </is>
      </c>
      <c r="B14" s="5" t="n">
        <v>-275</v>
      </c>
      <c r="D14" s="5" t="n">
        <v>-275</v>
      </c>
      <c r="F14" s="5" t="n">
        <v>-321</v>
      </c>
    </row>
    <row r="15">
      <c r="A15" s="4" t="inlineStr">
        <is>
          <t>Total cash, cash equivalents, and marketable securities</t>
        </is>
      </c>
      <c r="B15" s="5" t="n">
        <v>68402</v>
      </c>
      <c r="D15" s="5" t="n">
        <v>68402</v>
      </c>
      <c r="F15" s="5" t="n">
        <v>55021</v>
      </c>
    </row>
    <row r="16">
      <c r="A16" s="4" t="inlineStr">
        <is>
          <t>Recurring | Level 1 securities</t>
        </is>
      </c>
    </row>
    <row r="17">
      <c r="A17" s="3" t="inlineStr">
        <is>
          <t>Cash, Cash Equivalents, and Marketable Securities</t>
        </is>
      </c>
    </row>
    <row r="18">
      <c r="A18" s="4" t="inlineStr">
        <is>
          <t>Equity securities</t>
        </is>
      </c>
      <c r="B18" s="5" t="n">
        <v>452</v>
      </c>
      <c r="D18" s="5" t="n">
        <v>452</v>
      </c>
      <c r="F18" s="5" t="n">
        <v>202</v>
      </c>
    </row>
    <row r="19">
      <c r="A19" s="4" t="inlineStr">
        <is>
          <t>Recurring | Level 1 securities | Money market funds</t>
        </is>
      </c>
    </row>
    <row r="20">
      <c r="A20" s="3" t="inlineStr">
        <is>
          <t>Schedule of Investments [Line Items]</t>
        </is>
      </c>
    </row>
    <row r="21">
      <c r="A21" s="4" t="inlineStr">
        <is>
          <t>Money market funds</t>
        </is>
      </c>
      <c r="B21" s="5" t="n">
        <v>17701</v>
      </c>
      <c r="D21" s="5" t="n">
        <v>17701</v>
      </c>
      <c r="F21" s="5" t="n">
        <v>18850</v>
      </c>
    </row>
    <row r="22">
      <c r="A22" s="4" t="inlineStr">
        <is>
          <t>Recurring | Level 2 securities</t>
        </is>
      </c>
    </row>
    <row r="23">
      <c r="A23" s="3" t="inlineStr">
        <is>
          <t>Cash, Cash Equivalents, and Marketable Securities</t>
        </is>
      </c>
    </row>
    <row r="24">
      <c r="A24" s="4" t="inlineStr">
        <is>
          <t>Equity securities</t>
        </is>
      </c>
      <c r="B24" s="5" t="n">
        <v>114</v>
      </c>
      <c r="D24" s="5" t="n">
        <v>114</v>
      </c>
      <c r="F24" s="5" t="n">
        <v>5</v>
      </c>
    </row>
    <row r="25">
      <c r="A25" s="4" t="inlineStr">
        <is>
          <t>Recurring | Level 2 securities | Foreign government and agency securities</t>
        </is>
      </c>
    </row>
    <row r="26">
      <c r="A26" s="3" t="inlineStr">
        <is>
          <t>Debt Securities, Available-for-sale</t>
        </is>
      </c>
    </row>
    <row r="27">
      <c r="A27" s="4" t="inlineStr">
        <is>
          <t>Fixed income securities, amortized cost</t>
        </is>
      </c>
      <c r="B27" s="5" t="n">
        <v>10270</v>
      </c>
      <c r="D27" s="5" t="n">
        <v>10270</v>
      </c>
    </row>
    <row r="28">
      <c r="A28" s="4" t="inlineStr">
        <is>
          <t>Gross unrealized gains</t>
        </is>
      </c>
      <c r="B28" s="5" t="n">
        <v>1</v>
      </c>
      <c r="D28" s="5" t="n">
        <v>1</v>
      </c>
    </row>
    <row r="29">
      <c r="A29" s="4" t="inlineStr">
        <is>
          <t>Gross unrealized losses</t>
        </is>
      </c>
      <c r="B29" s="5" t="n">
        <v>0</v>
      </c>
      <c r="D29" s="5" t="n">
        <v>0</v>
      </c>
    </row>
    <row r="30">
      <c r="A30" s="4" t="inlineStr">
        <is>
          <t>Fixed income securities</t>
        </is>
      </c>
      <c r="B30" s="5" t="n">
        <v>10271</v>
      </c>
      <c r="D30" s="5" t="n">
        <v>10271</v>
      </c>
      <c r="F30" s="5" t="n">
        <v>4794</v>
      </c>
    </row>
    <row r="31">
      <c r="A31" s="4" t="inlineStr">
        <is>
          <t>Recurring | Level 2 securities | U.S. government and agency securities</t>
        </is>
      </c>
    </row>
    <row r="32">
      <c r="A32" s="3" t="inlineStr">
        <is>
          <t>Debt Securities, Available-for-sale</t>
        </is>
      </c>
    </row>
    <row r="33">
      <c r="A33" s="4" t="inlineStr">
        <is>
          <t>Fixed income securities, amortized cost</t>
        </is>
      </c>
      <c r="B33" s="5" t="n">
        <v>7656</v>
      </c>
      <c r="D33" s="5" t="n">
        <v>7656</v>
      </c>
    </row>
    <row r="34">
      <c r="A34" s="4" t="inlineStr">
        <is>
          <t>Gross unrealized gains</t>
        </is>
      </c>
      <c r="B34" s="5" t="n">
        <v>34</v>
      </c>
      <c r="D34" s="5" t="n">
        <v>34</v>
      </c>
    </row>
    <row r="35">
      <c r="A35" s="4" t="inlineStr">
        <is>
          <t>Gross unrealized losses</t>
        </is>
      </c>
      <c r="B35" s="5" t="n">
        <v>-3</v>
      </c>
      <c r="D35" s="5" t="n">
        <v>-3</v>
      </c>
    </row>
    <row r="36">
      <c r="A36" s="4" t="inlineStr">
        <is>
          <t>Fixed income securities</t>
        </is>
      </c>
      <c r="B36" s="5" t="n">
        <v>7687</v>
      </c>
      <c r="D36" s="5" t="n">
        <v>7687</v>
      </c>
      <c r="F36" s="5" t="n">
        <v>7080</v>
      </c>
    </row>
    <row r="37">
      <c r="A37" s="4" t="inlineStr">
        <is>
          <t>Recurring | Level 2 securities | Corporate debt securities</t>
        </is>
      </c>
    </row>
    <row r="38">
      <c r="A38" s="3" t="inlineStr">
        <is>
          <t>Debt Securities, Available-for-sale</t>
        </is>
      </c>
    </row>
    <row r="39">
      <c r="A39" s="4" t="inlineStr">
        <is>
          <t>Fixed income securities, amortized cost</t>
        </is>
      </c>
      <c r="B39" s="5" t="n">
        <v>18849</v>
      </c>
      <c r="D39" s="5" t="n">
        <v>18849</v>
      </c>
    </row>
    <row r="40">
      <c r="A40" s="4" t="inlineStr">
        <is>
          <t>Gross unrealized gains</t>
        </is>
      </c>
      <c r="B40" s="5" t="n">
        <v>276</v>
      </c>
      <c r="D40" s="5" t="n">
        <v>276</v>
      </c>
    </row>
    <row r="41">
      <c r="A41" s="4" t="inlineStr">
        <is>
          <t>Gross unrealized losses</t>
        </is>
      </c>
      <c r="B41" s="5" t="n">
        <v>-5</v>
      </c>
      <c r="D41" s="5" t="n">
        <v>-5</v>
      </c>
    </row>
    <row r="42">
      <c r="A42" s="4" t="inlineStr">
        <is>
          <t>Fixed income securities</t>
        </is>
      </c>
      <c r="B42" s="5" t="n">
        <v>19120</v>
      </c>
      <c r="D42" s="5" t="n">
        <v>19120</v>
      </c>
      <c r="F42" s="5" t="n">
        <v>11881</v>
      </c>
    </row>
    <row r="43">
      <c r="A43" s="4" t="inlineStr">
        <is>
          <t>Recurring | Level 2 securities | Asset-backed securities</t>
        </is>
      </c>
    </row>
    <row r="44">
      <c r="A44" s="3" t="inlineStr">
        <is>
          <t>Debt Securities, Available-for-sale</t>
        </is>
      </c>
    </row>
    <row r="45">
      <c r="A45" s="4" t="inlineStr">
        <is>
          <t>Fixed income securities, amortized cost</t>
        </is>
      </c>
      <c r="B45" s="5" t="n">
        <v>3245</v>
      </c>
      <c r="D45" s="5" t="n">
        <v>3245</v>
      </c>
    </row>
    <row r="46">
      <c r="A46" s="4" t="inlineStr">
        <is>
          <t>Gross unrealized gains</t>
        </is>
      </c>
      <c r="B46" s="5" t="n">
        <v>31</v>
      </c>
      <c r="D46" s="5" t="n">
        <v>31</v>
      </c>
    </row>
    <row r="47">
      <c r="A47" s="4" t="inlineStr">
        <is>
          <t>Gross unrealized losses</t>
        </is>
      </c>
      <c r="B47" s="5" t="n">
        <v>-5</v>
      </c>
      <c r="D47" s="5" t="n">
        <v>-5</v>
      </c>
    </row>
    <row r="48">
      <c r="A48" s="4" t="inlineStr">
        <is>
          <t>Fixed income securities</t>
        </is>
      </c>
      <c r="B48" s="5" t="n">
        <v>3271</v>
      </c>
      <c r="D48" s="5" t="n">
        <v>3271</v>
      </c>
      <c r="F48" s="5" t="n">
        <v>2360</v>
      </c>
    </row>
    <row r="49">
      <c r="A49" s="4" t="inlineStr">
        <is>
          <t>Recurring | Level 2 securities | Other fixed income securities</t>
        </is>
      </c>
    </row>
    <row r="50">
      <c r="A50" s="3" t="inlineStr">
        <is>
          <t>Debt Securities, Available-for-sale</t>
        </is>
      </c>
    </row>
    <row r="51">
      <c r="A51" s="4" t="inlineStr">
        <is>
          <t>Fixed income securities, amortized cost</t>
        </is>
      </c>
      <c r="B51" s="5" t="n">
        <v>500</v>
      </c>
      <c r="D51" s="5" t="n">
        <v>500</v>
      </c>
    </row>
    <row r="52">
      <c r="A52" s="4" t="inlineStr">
        <is>
          <t>Gross unrealized gains</t>
        </is>
      </c>
      <c r="B52" s="5" t="n">
        <v>8</v>
      </c>
      <c r="D52" s="5" t="n">
        <v>8</v>
      </c>
    </row>
    <row r="53">
      <c r="A53" s="4" t="inlineStr">
        <is>
          <t>Gross unrealized losses</t>
        </is>
      </c>
      <c r="B53" s="5" t="n">
        <v>0</v>
      </c>
      <c r="D53" s="5" t="n">
        <v>0</v>
      </c>
    </row>
    <row r="54">
      <c r="A54" s="4" t="inlineStr">
        <is>
          <t>Fixed income securities</t>
        </is>
      </c>
      <c r="B54" s="5" t="n">
        <v>508</v>
      </c>
      <c r="D54" s="5" t="n">
        <v>508</v>
      </c>
      <c r="F54" s="6" t="n">
        <v>394</v>
      </c>
    </row>
    <row r="55">
      <c r="A55" s="4" t="inlineStr">
        <is>
          <t>Money market funds | Recurring | Level 1 securities | Money market funds</t>
        </is>
      </c>
    </row>
    <row r="56">
      <c r="A56" s="3" t="inlineStr">
        <is>
          <t>Schedule of Investments [Line Items]</t>
        </is>
      </c>
    </row>
    <row r="57">
      <c r="A57" s="4" t="inlineStr">
        <is>
          <t>Money market funds</t>
        </is>
      </c>
      <c r="B57" s="6" t="n">
        <v>17701</v>
      </c>
      <c r="D57" s="6" t="n">
        <v>177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 Contractual Maturities (Details) $ in Millions</t>
        </is>
      </c>
      <c r="B1" s="2" t="inlineStr">
        <is>
          <t>Sep. 30, 2020USD ($)</t>
        </is>
      </c>
    </row>
    <row r="2">
      <c r="A2" s="3" t="inlineStr">
        <is>
          <t>Amortized Cost</t>
        </is>
      </c>
    </row>
    <row r="3">
      <c r="A3" s="4" t="inlineStr">
        <is>
          <t>Due within one year</t>
        </is>
      </c>
      <c r="B3" s="6" t="n">
        <v>38791</v>
      </c>
    </row>
    <row r="4">
      <c r="A4" s="4" t="inlineStr">
        <is>
          <t>Due after one year through five years</t>
        </is>
      </c>
      <c r="B4" s="5" t="n">
        <v>16106</v>
      </c>
    </row>
    <row r="5">
      <c r="A5" s="4" t="inlineStr">
        <is>
          <t>Due after five years through ten years</t>
        </is>
      </c>
      <c r="B5" s="5" t="n">
        <v>753</v>
      </c>
    </row>
    <row r="6">
      <c r="A6" s="4" t="inlineStr">
        <is>
          <t>Due after ten years</t>
        </is>
      </c>
      <c r="B6" s="5" t="n">
        <v>2571</v>
      </c>
    </row>
    <row r="7">
      <c r="A7" s="4" t="inlineStr">
        <is>
          <t>Amortized cost</t>
        </is>
      </c>
      <c r="B7" s="5" t="n">
        <v>58221</v>
      </c>
    </row>
    <row r="8">
      <c r="A8" s="3" t="inlineStr">
        <is>
          <t>Estimated Fair Value</t>
        </is>
      </c>
    </row>
    <row r="9">
      <c r="A9" s="4" t="inlineStr">
        <is>
          <t>Due within one year</t>
        </is>
      </c>
      <c r="B9" s="5" t="n">
        <v>38803</v>
      </c>
    </row>
    <row r="10">
      <c r="A10" s="4" t="inlineStr">
        <is>
          <t>Due after one year through five years</t>
        </is>
      </c>
      <c r="B10" s="5" t="n">
        <v>16400</v>
      </c>
    </row>
    <row r="11">
      <c r="A11" s="4" t="inlineStr">
        <is>
          <t>Due after five years through ten years</t>
        </is>
      </c>
      <c r="B11" s="5" t="n">
        <v>758</v>
      </c>
    </row>
    <row r="12">
      <c r="A12" s="4" t="inlineStr">
        <is>
          <t>Due after ten years</t>
        </is>
      </c>
      <c r="B12" s="5" t="n">
        <v>2597</v>
      </c>
    </row>
    <row r="13">
      <c r="A13" s="4" t="inlineStr">
        <is>
          <t>Estimated fair value</t>
        </is>
      </c>
      <c r="B13" s="6" t="n">
        <v>585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Warrants and Non-Marketable Equity Investments (Details) - USD ($) $ in Millions</t>
        </is>
      </c>
      <c r="B1" s="2" t="inlineStr">
        <is>
          <t>Sep. 30, 2020</t>
        </is>
      </c>
      <c r="C1" s="2" t="inlineStr">
        <is>
          <t>Dec. 31, 2019</t>
        </is>
      </c>
    </row>
    <row r="2">
      <c r="A2" s="3" t="inlineStr">
        <is>
          <t>Derivative [Line Items]</t>
        </is>
      </c>
    </row>
    <row r="3">
      <c r="A3" s="4" t="inlineStr">
        <is>
          <t>Equity investments without readily determinable fair values</t>
        </is>
      </c>
      <c r="B3" s="6" t="n">
        <v>2600</v>
      </c>
      <c r="C3" s="6" t="n">
        <v>1500</v>
      </c>
    </row>
    <row r="4">
      <c r="A4" s="4" t="inlineStr">
        <is>
          <t>Warrant | Level 2 assets</t>
        </is>
      </c>
    </row>
    <row r="5">
      <c r="A5" s="3" t="inlineStr">
        <is>
          <t>Derivative [Line Items]</t>
        </is>
      </c>
    </row>
    <row r="6">
      <c r="A6" s="4" t="inlineStr">
        <is>
          <t>Fair value of warrant assets</t>
        </is>
      </c>
      <c r="B6" s="6" t="n">
        <v>1400</v>
      </c>
      <c r="C6" s="6" t="n">
        <v>6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Consolidated Statements of Cash Flows Reconciliation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c r="H1" s="2" t="inlineStr">
        <is>
          <t>Sep. 30, 2018</t>
        </is>
      </c>
    </row>
    <row r="2">
      <c r="A2" s="3" t="inlineStr">
        <is>
          <t>Investments, Debt and Equity Securities [Abstract]</t>
        </is>
      </c>
    </row>
    <row r="3">
      <c r="A3" s="4" t="inlineStr">
        <is>
          <t>Cash and cash equivalents</t>
        </is>
      </c>
      <c r="B3" s="6" t="n">
        <v>29930</v>
      </c>
      <c r="D3" s="6" t="n">
        <v>36092</v>
      </c>
    </row>
    <row r="4">
      <c r="A4" s="4" t="inlineStr">
        <is>
          <t>Restricted cash included in accounts receivable, net and other</t>
        </is>
      </c>
      <c r="B4" s="5" t="n">
        <v>239</v>
      </c>
      <c r="D4" s="5" t="n">
        <v>276</v>
      </c>
    </row>
    <row r="5">
      <c r="A5" s="4" t="inlineStr">
        <is>
          <t>Restricted cash included in other assets</t>
        </is>
      </c>
      <c r="B5" s="5" t="n">
        <v>33</v>
      </c>
      <c r="D5" s="5" t="n">
        <v>42</v>
      </c>
    </row>
    <row r="6">
      <c r="A6" s="4" t="inlineStr">
        <is>
          <t>Total cash, cash equivalents, and restricted cash shown in the consolidated statements of cash flows</t>
        </is>
      </c>
      <c r="B6" s="6" t="n">
        <v>30202</v>
      </c>
      <c r="C6" s="6" t="n">
        <v>37842</v>
      </c>
      <c r="D6" s="6" t="n">
        <v>36410</v>
      </c>
      <c r="E6" s="6" t="n">
        <v>23554</v>
      </c>
      <c r="F6" s="6" t="n">
        <v>22965</v>
      </c>
      <c r="G6" s="6" t="n">
        <v>32173</v>
      </c>
      <c r="H6" s="6" t="n">
        <v>21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Billions</t>
        </is>
      </c>
      <c r="B1" s="2" t="inlineStr">
        <is>
          <t>Sep. 30, 2020</t>
        </is>
      </c>
      <c r="C1" s="2" t="inlineStr">
        <is>
          <t>Dec. 31, 2019</t>
        </is>
      </c>
    </row>
    <row r="2">
      <c r="A2" s="3" t="inlineStr">
        <is>
          <t>Leases [Abstract]</t>
        </is>
      </c>
    </row>
    <row r="3">
      <c r="A3" s="4" t="inlineStr">
        <is>
          <t>Gross assets acquired under finance leases</t>
        </is>
      </c>
      <c r="B3" s="8" t="n">
        <v>64.90000000000001</v>
      </c>
      <c r="C3" s="8" t="n">
        <v>57.4</v>
      </c>
    </row>
    <row r="4">
      <c r="A4" s="4" t="inlineStr">
        <is>
          <t>Accumulated amortization associated with finance leases</t>
        </is>
      </c>
      <c r="B4" s="8" t="n">
        <v>34.2</v>
      </c>
      <c r="C4" s="6" t="n">
        <v>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334</v>
      </c>
      <c r="C4" s="6" t="n">
        <v>934</v>
      </c>
      <c r="D4" s="6" t="n">
        <v>3551</v>
      </c>
      <c r="E4" s="6" t="n">
        <v>2644</v>
      </c>
    </row>
    <row r="5">
      <c r="A5" s="4" t="inlineStr">
        <is>
          <t>Finance lease cost: amortization of lease assets</t>
        </is>
      </c>
      <c r="B5" s="5" t="n">
        <v>2200</v>
      </c>
      <c r="C5" s="5" t="n">
        <v>2609</v>
      </c>
      <c r="D5" s="5" t="n">
        <v>6123</v>
      </c>
      <c r="E5" s="5" t="n">
        <v>7319</v>
      </c>
    </row>
    <row r="6">
      <c r="A6" s="4" t="inlineStr">
        <is>
          <t>Finance lease cost: interest on lease liabilities</t>
        </is>
      </c>
      <c r="B6" s="5" t="n">
        <v>154</v>
      </c>
      <c r="C6" s="5" t="n">
        <v>164</v>
      </c>
      <c r="D6" s="5" t="n">
        <v>474</v>
      </c>
      <c r="E6" s="5" t="n">
        <v>479</v>
      </c>
    </row>
    <row r="7">
      <c r="A7" s="4" t="inlineStr">
        <is>
          <t>Finance lease cost</t>
        </is>
      </c>
      <c r="B7" s="5" t="n">
        <v>2354</v>
      </c>
      <c r="C7" s="5" t="n">
        <v>2773</v>
      </c>
      <c r="D7" s="5" t="n">
        <v>6597</v>
      </c>
      <c r="E7" s="5" t="n">
        <v>7798</v>
      </c>
    </row>
    <row r="8">
      <c r="A8" s="4" t="inlineStr">
        <is>
          <t>Variable lease cost</t>
        </is>
      </c>
      <c r="B8" s="5" t="n">
        <v>308</v>
      </c>
      <c r="C8" s="5" t="n">
        <v>244</v>
      </c>
      <c r="D8" s="5" t="n">
        <v>866</v>
      </c>
      <c r="E8" s="5" t="n">
        <v>775</v>
      </c>
    </row>
    <row r="9">
      <c r="A9" s="4" t="inlineStr">
        <is>
          <t>Total lease cost</t>
        </is>
      </c>
      <c r="B9" s="6" t="n">
        <v>3996</v>
      </c>
      <c r="C9" s="6" t="n">
        <v>3951</v>
      </c>
      <c r="D9" s="6" t="n">
        <v>11014</v>
      </c>
      <c r="E9" s="6" t="n">
        <v>11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18" customWidth="1" min="3" max="3"/>
  </cols>
  <sheetData>
    <row r="1">
      <c r="A1" s="1" t="inlineStr">
        <is>
          <t>Leases - Other Operating and Finance Lease Information (Details)</t>
        </is>
      </c>
      <c r="B1" s="2" t="inlineStr">
        <is>
          <t>Sep. 30, 2020</t>
        </is>
      </c>
      <c r="C1" s="2" t="inlineStr">
        <is>
          <t>Dec. 31, 2019</t>
        </is>
      </c>
    </row>
    <row r="2">
      <c r="A2" s="3" t="inlineStr">
        <is>
          <t>Leases [Abstract]</t>
        </is>
      </c>
    </row>
    <row r="3">
      <c r="A3" s="4" t="inlineStr">
        <is>
          <t>Weighted-average remaining lease term – operating leases</t>
        </is>
      </c>
      <c r="B3" s="4" t="inlineStr">
        <is>
          <t>11 years 1 month 6 days</t>
        </is>
      </c>
      <c r="C3" s="4" t="inlineStr">
        <is>
          <t>11 years 6 months</t>
        </is>
      </c>
    </row>
    <row r="4">
      <c r="A4" s="4" t="inlineStr">
        <is>
          <t>Weighted-average remaining lease term – finance leases</t>
        </is>
      </c>
      <c r="B4" s="4" t="inlineStr">
        <is>
          <t>6 years 1 month 6 days</t>
        </is>
      </c>
      <c r="C4" s="4" t="inlineStr">
        <is>
          <t>5 years 6 months</t>
        </is>
      </c>
    </row>
    <row r="5">
      <c r="A5" s="4" t="inlineStr">
        <is>
          <t>Weighted-average discount rate – operating leases</t>
        </is>
      </c>
      <c r="B5" s="4" t="inlineStr">
        <is>
          <t>2.60%</t>
        </is>
      </c>
      <c r="C5" s="4" t="inlineStr">
        <is>
          <t>3.10%</t>
        </is>
      </c>
    </row>
    <row r="6">
      <c r="A6" s="4" t="inlineStr">
        <is>
          <t>Weighted-average discount rate – finance leases</t>
        </is>
      </c>
      <c r="B6" s="4" t="inlineStr">
        <is>
          <t>2.30%</t>
        </is>
      </c>
      <c r="C6" s="4" t="inlineStr">
        <is>
          <t>2.7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Reconciliation (Details) - USD ($) $ in Millions</t>
        </is>
      </c>
      <c r="B1" s="2" t="inlineStr">
        <is>
          <t>Sep. 30, 2020</t>
        </is>
      </c>
      <c r="C1" s="2" t="inlineStr">
        <is>
          <t>Dec. 31, 2019</t>
        </is>
      </c>
    </row>
    <row r="2">
      <c r="A2" s="3" t="inlineStr">
        <is>
          <t>Leases [Abstract]</t>
        </is>
      </c>
    </row>
    <row r="3">
      <c r="A3" s="4" t="inlineStr">
        <is>
          <t>Gross lease liabilities - operating leases</t>
        </is>
      </c>
      <c r="B3" s="6" t="n">
        <v>42014</v>
      </c>
      <c r="C3" s="6" t="n">
        <v>31963</v>
      </c>
    </row>
    <row r="4">
      <c r="A4" s="4" t="inlineStr">
        <is>
          <t>Gross lease liabilities - finance leases</t>
        </is>
      </c>
      <c r="B4" s="5" t="n">
        <v>29801</v>
      </c>
      <c r="C4" s="5" t="n">
        <v>28875</v>
      </c>
    </row>
    <row r="5">
      <c r="A5" s="4" t="inlineStr">
        <is>
          <t>Gross lease liabilities</t>
        </is>
      </c>
      <c r="B5" s="5" t="n">
        <v>71815</v>
      </c>
      <c r="C5" s="5" t="n">
        <v>60838</v>
      </c>
    </row>
    <row r="6">
      <c r="A6" s="4" t="inlineStr">
        <is>
          <t>Imputed interest - operating leases</t>
        </is>
      </c>
      <c r="B6" s="5" t="n">
        <v>-6759</v>
      </c>
      <c r="C6" s="5" t="n">
        <v>-6128</v>
      </c>
    </row>
    <row r="7">
      <c r="A7" s="4" t="inlineStr">
        <is>
          <t>Imputed interest - finance leases</t>
        </is>
      </c>
      <c r="B7" s="5" t="n">
        <v>-2051</v>
      </c>
      <c r="C7" s="5" t="n">
        <v>-1896</v>
      </c>
    </row>
    <row r="8">
      <c r="A8" s="4" t="inlineStr">
        <is>
          <t>Imputed interest</t>
        </is>
      </c>
      <c r="B8" s="5" t="n">
        <v>-8810</v>
      </c>
      <c r="C8" s="5" t="n">
        <v>-8024</v>
      </c>
    </row>
    <row r="9">
      <c r="A9" s="4" t="inlineStr">
        <is>
          <t>Present value of operating leases</t>
        </is>
      </c>
      <c r="B9" s="5" t="n">
        <v>35255</v>
      </c>
      <c r="C9" s="5" t="n">
        <v>25835</v>
      </c>
    </row>
    <row r="10">
      <c r="A10" s="4" t="inlineStr">
        <is>
          <t>Present value of finance leases</t>
        </is>
      </c>
      <c r="B10" s="5" t="n">
        <v>27750</v>
      </c>
      <c r="C10" s="5" t="n">
        <v>26979</v>
      </c>
    </row>
    <row r="11">
      <c r="A11" s="4" t="inlineStr">
        <is>
          <t>Present value of lease liabilities</t>
        </is>
      </c>
      <c r="B11" s="5" t="n">
        <v>63005</v>
      </c>
      <c r="C11" s="5" t="n">
        <v>52814</v>
      </c>
    </row>
    <row r="12">
      <c r="A12" s="4" t="inlineStr">
        <is>
          <t>Current portion of operating lease liabilities</t>
        </is>
      </c>
      <c r="B12" s="5" t="n">
        <v>-4156</v>
      </c>
      <c r="C12" s="5" t="n">
        <v>-3139</v>
      </c>
    </row>
    <row r="13">
      <c r="A13" s="4" t="inlineStr">
        <is>
          <t>Current portion of finance lease liabilities</t>
        </is>
      </c>
      <c r="B13" s="5" t="n">
        <v>-10260</v>
      </c>
      <c r="C13" s="5" t="n">
        <v>-9884</v>
      </c>
    </row>
    <row r="14">
      <c r="A14" s="4" t="inlineStr">
        <is>
          <t>Current portion of lease liabilities</t>
        </is>
      </c>
      <c r="B14" s="5" t="n">
        <v>-14416</v>
      </c>
      <c r="C14" s="5" t="n">
        <v>-13023</v>
      </c>
    </row>
    <row r="15">
      <c r="A15" s="4" t="inlineStr">
        <is>
          <t>Total long-term operating lease liabilities</t>
        </is>
      </c>
      <c r="B15" s="5" t="n">
        <v>31099</v>
      </c>
      <c r="C15" s="5" t="n">
        <v>22696</v>
      </c>
    </row>
    <row r="16">
      <c r="A16" s="4" t="inlineStr">
        <is>
          <t>Total long-term finance lease liabilities</t>
        </is>
      </c>
      <c r="B16" s="5" t="n">
        <v>17490</v>
      </c>
      <c r="C16" s="5" t="n">
        <v>17095</v>
      </c>
    </row>
    <row r="17">
      <c r="A17" s="4" t="inlineStr">
        <is>
          <t>Total long-term lease liabilities</t>
        </is>
      </c>
      <c r="B17" s="6" t="n">
        <v>48589</v>
      </c>
      <c r="C17" s="6" t="n">
        <v>397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incipal Contractual Commitments Excluding Open Orders (Details) - USD ($) $ in Millions</t>
        </is>
      </c>
      <c r="B1" s="2" t="inlineStr">
        <is>
          <t>Sep. 30, 2020</t>
        </is>
      </c>
      <c r="C1" s="2" t="inlineStr">
        <is>
          <t>Dec. 31, 2019</t>
        </is>
      </c>
    </row>
    <row r="2">
      <c r="A2" s="3" t="inlineStr">
        <is>
          <t>Long-term debt principal and interest</t>
        </is>
      </c>
    </row>
    <row r="3">
      <c r="A3" s="4" t="inlineStr">
        <is>
          <t>2020</t>
        </is>
      </c>
      <c r="B3" s="6" t="n">
        <v>282</v>
      </c>
    </row>
    <row r="4">
      <c r="A4" s="4" t="inlineStr">
        <is>
          <t>2021</t>
        </is>
      </c>
      <c r="B4" s="5" t="n">
        <v>2188</v>
      </c>
    </row>
    <row r="5">
      <c r="A5" s="4" t="inlineStr">
        <is>
          <t>2022</t>
        </is>
      </c>
      <c r="B5" s="5" t="n">
        <v>2647</v>
      </c>
    </row>
    <row r="6">
      <c r="A6" s="4" t="inlineStr">
        <is>
          <t>2023</t>
        </is>
      </c>
      <c r="B6" s="5" t="n">
        <v>3271</v>
      </c>
    </row>
    <row r="7">
      <c r="A7" s="4" t="inlineStr">
        <is>
          <t>2024</t>
        </is>
      </c>
      <c r="B7" s="5" t="n">
        <v>4272</v>
      </c>
    </row>
    <row r="8">
      <c r="A8" s="4" t="inlineStr">
        <is>
          <t>Thereafter</t>
        </is>
      </c>
      <c r="B8" s="5" t="n">
        <v>38738</v>
      </c>
    </row>
    <row r="9">
      <c r="A9" s="4" t="inlineStr">
        <is>
          <t>Total</t>
        </is>
      </c>
      <c r="B9" s="5" t="n">
        <v>51398</v>
      </c>
    </row>
    <row r="10">
      <c r="A10" s="3" t="inlineStr">
        <is>
          <t>Operating lease liabilities</t>
        </is>
      </c>
    </row>
    <row r="11">
      <c r="A11" s="4" t="inlineStr">
        <is>
          <t>2020</t>
        </is>
      </c>
      <c r="B11" s="5" t="n">
        <v>1139</v>
      </c>
    </row>
    <row r="12">
      <c r="A12" s="4" t="inlineStr">
        <is>
          <t>2021</t>
        </is>
      </c>
      <c r="B12" s="5" t="n">
        <v>5032</v>
      </c>
    </row>
    <row r="13">
      <c r="A13" s="4" t="inlineStr">
        <is>
          <t>2022</t>
        </is>
      </c>
      <c r="B13" s="5" t="n">
        <v>4584</v>
      </c>
    </row>
    <row r="14">
      <c r="A14" s="4" t="inlineStr">
        <is>
          <t>2023</t>
        </is>
      </c>
      <c r="B14" s="5" t="n">
        <v>4204</v>
      </c>
    </row>
    <row r="15">
      <c r="A15" s="4" t="inlineStr">
        <is>
          <t>2024</t>
        </is>
      </c>
      <c r="B15" s="5" t="n">
        <v>3865</v>
      </c>
    </row>
    <row r="16">
      <c r="A16" s="4" t="inlineStr">
        <is>
          <t>Thereafter</t>
        </is>
      </c>
      <c r="B16" s="5" t="n">
        <v>23190</v>
      </c>
    </row>
    <row r="17">
      <c r="A17" s="4" t="inlineStr">
        <is>
          <t>Gross lease liabilities - operating leases</t>
        </is>
      </c>
      <c r="B17" s="5" t="n">
        <v>42014</v>
      </c>
      <c r="C17" s="6" t="n">
        <v>31963</v>
      </c>
    </row>
    <row r="18">
      <c r="A18" s="3" t="inlineStr">
        <is>
          <t>Finance lease liabilities, including interest</t>
        </is>
      </c>
    </row>
    <row r="19">
      <c r="A19" s="4" t="inlineStr">
        <is>
          <t>2020</t>
        </is>
      </c>
      <c r="B19" s="5" t="n">
        <v>2363</v>
      </c>
    </row>
    <row r="20">
      <c r="A20" s="4" t="inlineStr">
        <is>
          <t>2021</t>
        </is>
      </c>
      <c r="B20" s="5" t="n">
        <v>10145</v>
      </c>
    </row>
    <row r="21">
      <c r="A21" s="4" t="inlineStr">
        <is>
          <t>2022</t>
        </is>
      </c>
      <c r="B21" s="5" t="n">
        <v>6507</v>
      </c>
    </row>
    <row r="22">
      <c r="A22" s="4" t="inlineStr">
        <is>
          <t>2023</t>
        </is>
      </c>
      <c r="B22" s="5" t="n">
        <v>2753</v>
      </c>
    </row>
    <row r="23">
      <c r="A23" s="4" t="inlineStr">
        <is>
          <t>2024</t>
        </is>
      </c>
      <c r="B23" s="5" t="n">
        <v>1291</v>
      </c>
    </row>
    <row r="24">
      <c r="A24" s="4" t="inlineStr">
        <is>
          <t>Thereafter</t>
        </is>
      </c>
      <c r="B24" s="5" t="n">
        <v>6742</v>
      </c>
    </row>
    <row r="25">
      <c r="A25" s="4" t="inlineStr">
        <is>
          <t>Gross lease liabilities - finance leases</t>
        </is>
      </c>
      <c r="B25" s="5" t="n">
        <v>29801</v>
      </c>
      <c r="C25" s="5" t="n">
        <v>28875</v>
      </c>
    </row>
    <row r="26">
      <c r="A26" s="3" t="inlineStr">
        <is>
          <t>Financing obligations, including interest</t>
        </is>
      </c>
    </row>
    <row r="27">
      <c r="A27" s="4" t="inlineStr">
        <is>
          <t>2020</t>
        </is>
      </c>
      <c r="B27" s="5" t="n">
        <v>48</v>
      </c>
    </row>
    <row r="28">
      <c r="A28" s="4" t="inlineStr">
        <is>
          <t>2021</t>
        </is>
      </c>
      <c r="B28" s="5" t="n">
        <v>211</v>
      </c>
    </row>
    <row r="29">
      <c r="A29" s="4" t="inlineStr">
        <is>
          <t>2022</t>
        </is>
      </c>
      <c r="B29" s="5" t="n">
        <v>214</v>
      </c>
    </row>
    <row r="30">
      <c r="A30" s="4" t="inlineStr">
        <is>
          <t>2023</t>
        </is>
      </c>
      <c r="B30" s="5" t="n">
        <v>217</v>
      </c>
    </row>
    <row r="31">
      <c r="A31" s="4" t="inlineStr">
        <is>
          <t>2024</t>
        </is>
      </c>
      <c r="B31" s="5" t="n">
        <v>220</v>
      </c>
    </row>
    <row r="32">
      <c r="A32" s="4" t="inlineStr">
        <is>
          <t>Thereafter</t>
        </is>
      </c>
      <c r="B32" s="5" t="n">
        <v>3694</v>
      </c>
    </row>
    <row r="33">
      <c r="A33" s="4" t="inlineStr">
        <is>
          <t>Total</t>
        </is>
      </c>
      <c r="B33" s="5" t="n">
        <v>4604</v>
      </c>
    </row>
    <row r="34">
      <c r="A34" s="3" t="inlineStr">
        <is>
          <t>Unconditional purchase obligations</t>
        </is>
      </c>
    </row>
    <row r="35">
      <c r="A35" s="4" t="inlineStr">
        <is>
          <t>2020</t>
        </is>
      </c>
      <c r="B35" s="5" t="n">
        <v>416</v>
      </c>
    </row>
    <row r="36">
      <c r="A36" s="4" t="inlineStr">
        <is>
          <t>2021</t>
        </is>
      </c>
      <c r="B36" s="5" t="n">
        <v>4027</v>
      </c>
    </row>
    <row r="37">
      <c r="A37" s="4" t="inlineStr">
        <is>
          <t>2022</t>
        </is>
      </c>
      <c r="B37" s="5" t="n">
        <v>3562</v>
      </c>
    </row>
    <row r="38">
      <c r="A38" s="4" t="inlineStr">
        <is>
          <t>2023</t>
        </is>
      </c>
      <c r="B38" s="5" t="n">
        <v>3194</v>
      </c>
    </row>
    <row r="39">
      <c r="A39" s="4" t="inlineStr">
        <is>
          <t>2024</t>
        </is>
      </c>
      <c r="B39" s="5" t="n">
        <v>3049</v>
      </c>
    </row>
    <row r="40">
      <c r="A40" s="4" t="inlineStr">
        <is>
          <t>Thereafter</t>
        </is>
      </c>
      <c r="B40" s="5" t="n">
        <v>2296</v>
      </c>
    </row>
    <row r="41">
      <c r="A41" s="4" t="inlineStr">
        <is>
          <t>Total</t>
        </is>
      </c>
      <c r="B41" s="5" t="n">
        <v>16544</v>
      </c>
    </row>
    <row r="42">
      <c r="A42" s="3" t="inlineStr">
        <is>
          <t>Other commitments</t>
        </is>
      </c>
    </row>
    <row r="43">
      <c r="A43" s="4" t="inlineStr">
        <is>
          <t>2020</t>
        </is>
      </c>
      <c r="B43" s="5" t="n">
        <v>1260</v>
      </c>
    </row>
    <row r="44">
      <c r="A44" s="4" t="inlineStr">
        <is>
          <t>2021</t>
        </is>
      </c>
      <c r="B44" s="5" t="n">
        <v>3963</v>
      </c>
    </row>
    <row r="45">
      <c r="A45" s="4" t="inlineStr">
        <is>
          <t>2022</t>
        </is>
      </c>
      <c r="B45" s="5" t="n">
        <v>3290</v>
      </c>
    </row>
    <row r="46">
      <c r="A46" s="4" t="inlineStr">
        <is>
          <t>2023</t>
        </is>
      </c>
      <c r="B46" s="5" t="n">
        <v>2268</v>
      </c>
    </row>
    <row r="47">
      <c r="A47" s="4" t="inlineStr">
        <is>
          <t>2024</t>
        </is>
      </c>
      <c r="B47" s="5" t="n">
        <v>2238</v>
      </c>
    </row>
    <row r="48">
      <c r="A48" s="4" t="inlineStr">
        <is>
          <t>Thereafter</t>
        </is>
      </c>
      <c r="B48" s="5" t="n">
        <v>23612</v>
      </c>
    </row>
    <row r="49">
      <c r="A49" s="4" t="inlineStr">
        <is>
          <t>Total</t>
        </is>
      </c>
      <c r="B49" s="5" t="n">
        <v>36631</v>
      </c>
    </row>
    <row r="50">
      <c r="A50" s="3" t="inlineStr">
        <is>
          <t>Total commitments</t>
        </is>
      </c>
    </row>
    <row r="51">
      <c r="A51" s="4" t="inlineStr">
        <is>
          <t>2020</t>
        </is>
      </c>
      <c r="B51" s="5" t="n">
        <v>5508</v>
      </c>
    </row>
    <row r="52">
      <c r="A52" s="4" t="inlineStr">
        <is>
          <t>2021</t>
        </is>
      </c>
      <c r="B52" s="5" t="n">
        <v>25566</v>
      </c>
    </row>
    <row r="53">
      <c r="A53" s="4" t="inlineStr">
        <is>
          <t>2022</t>
        </is>
      </c>
      <c r="B53" s="5" t="n">
        <v>20804</v>
      </c>
    </row>
    <row r="54">
      <c r="A54" s="4" t="inlineStr">
        <is>
          <t>2023</t>
        </is>
      </c>
      <c r="B54" s="5" t="n">
        <v>15907</v>
      </c>
    </row>
    <row r="55">
      <c r="A55" s="4" t="inlineStr">
        <is>
          <t>2024</t>
        </is>
      </c>
      <c r="B55" s="5" t="n">
        <v>14935</v>
      </c>
    </row>
    <row r="56">
      <c r="A56" s="4" t="inlineStr">
        <is>
          <t>Thereafter</t>
        </is>
      </c>
      <c r="B56" s="5" t="n">
        <v>98272</v>
      </c>
    </row>
    <row r="57">
      <c r="A57" s="4" t="inlineStr">
        <is>
          <t>Total</t>
        </is>
      </c>
      <c r="B57" s="5" t="n">
        <v>180992</v>
      </c>
    </row>
    <row r="58">
      <c r="A58" s="4" t="inlineStr">
        <is>
          <t>Accrued tax contingencies</t>
        </is>
      </c>
      <c r="B58" s="6" t="n">
        <v>3000</v>
      </c>
      <c r="C58" s="6" t="n">
        <v>3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331</v>
      </c>
      <c r="C4" s="6" t="n">
        <v>2134</v>
      </c>
      <c r="D4" s="6" t="n">
        <v>14109</v>
      </c>
      <c r="E4" s="6" t="n">
        <v>8320</v>
      </c>
    </row>
    <row r="5">
      <c r="A5" s="3" t="inlineStr">
        <is>
          <t>Net change in foreign currency translation adjustments:</t>
        </is>
      </c>
    </row>
    <row r="6">
      <c r="A6" s="4" t="inlineStr">
        <is>
          <t>Foreign currency translation adjustments, net of tax of $1, $(15), $(6) and $(2)</t>
        </is>
      </c>
      <c r="B6" s="5" t="n">
        <v>408</v>
      </c>
      <c r="C6" s="5" t="n">
        <v>-368</v>
      </c>
      <c r="D6" s="5" t="n">
        <v>-260</v>
      </c>
      <c r="E6" s="5" t="n">
        <v>-369</v>
      </c>
    </row>
    <row r="7">
      <c r="A7" s="4" t="inlineStr">
        <is>
          <t>Reclassification adjustment for foreign currency translation included in “Other operating expense (income), net,” net of tax of $29, $0, $29 and $0</t>
        </is>
      </c>
      <c r="B7" s="5" t="n">
        <v>0</v>
      </c>
      <c r="C7" s="5" t="n">
        <v>-108</v>
      </c>
      <c r="D7" s="5" t="n">
        <v>0</v>
      </c>
      <c r="E7" s="5" t="n">
        <v>-108</v>
      </c>
    </row>
    <row r="8">
      <c r="A8" s="4" t="inlineStr">
        <is>
          <t>Net foreign currency translation adjustments</t>
        </is>
      </c>
      <c r="B8" s="5" t="n">
        <v>408</v>
      </c>
      <c r="C8" s="5" t="n">
        <v>-476</v>
      </c>
      <c r="D8" s="5" t="n">
        <v>-260</v>
      </c>
      <c r="E8" s="5" t="n">
        <v>-477</v>
      </c>
    </row>
    <row r="9">
      <c r="A9" s="3" t="inlineStr">
        <is>
          <t>Net change in unrealized gains (losses) on available-for-sale debt securities:</t>
        </is>
      </c>
    </row>
    <row r="10">
      <c r="A10" s="4" t="inlineStr">
        <is>
          <t>Unrealized gains (losses), net of tax of $(2), $(10), $(13) and $(73)</t>
        </is>
      </c>
      <c r="B10" s="5" t="n">
        <v>35</v>
      </c>
      <c r="C10" s="5" t="n">
        <v>9</v>
      </c>
      <c r="D10" s="5" t="n">
        <v>239</v>
      </c>
      <c r="E10" s="5" t="n">
        <v>85</v>
      </c>
    </row>
    <row r="11">
      <c r="A11" s="4" t="inlineStr">
        <is>
          <t>Reclassification adjustment for losses (gains) included in “Other income (expense), net,” net of tax of $0, $5, $0 and $7</t>
        </is>
      </c>
      <c r="B11" s="5" t="n">
        <v>-17</v>
      </c>
      <c r="C11" s="5" t="n">
        <v>-2</v>
      </c>
      <c r="D11" s="5" t="n">
        <v>-22</v>
      </c>
      <c r="E11" s="5" t="n">
        <v>-2</v>
      </c>
    </row>
    <row r="12">
      <c r="A12" s="4" t="inlineStr">
        <is>
          <t>Net unrealized gains (losses) on available-for-sale debt securities</t>
        </is>
      </c>
      <c r="B12" s="5" t="n">
        <v>18</v>
      </c>
      <c r="C12" s="5" t="n">
        <v>7</v>
      </c>
      <c r="D12" s="5" t="n">
        <v>217</v>
      </c>
      <c r="E12" s="5" t="n">
        <v>83</v>
      </c>
    </row>
    <row r="13">
      <c r="A13" s="4" t="inlineStr">
        <is>
          <t>Other comprehensive income (loss)</t>
        </is>
      </c>
      <c r="B13" s="5" t="n">
        <v>426</v>
      </c>
      <c r="C13" s="5" t="n">
        <v>-469</v>
      </c>
      <c r="D13" s="5" t="n">
        <v>-43</v>
      </c>
      <c r="E13" s="5" t="n">
        <v>-394</v>
      </c>
    </row>
    <row r="14">
      <c r="A14" s="4" t="inlineStr">
        <is>
          <t>Comprehensive income</t>
        </is>
      </c>
      <c r="B14" s="6" t="n">
        <v>6757</v>
      </c>
      <c r="C14" s="6" t="n">
        <v>1665</v>
      </c>
      <c r="D14" s="6" t="n">
        <v>14066</v>
      </c>
      <c r="E14" s="6" t="n">
        <v>7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Sep. 30, 2020</t>
        </is>
      </c>
      <c r="C1" s="2" t="inlineStr">
        <is>
          <t>Dec. 31, 2019</t>
        </is>
      </c>
    </row>
    <row r="2">
      <c r="A2" s="3" t="inlineStr">
        <is>
          <t>Commitments and Contingencies Disclosure [Abstract]</t>
        </is>
      </c>
    </row>
    <row r="3">
      <c r="A3" s="4" t="inlineStr">
        <is>
          <t>Pledged assets</t>
        </is>
      </c>
      <c r="B3" s="6" t="n">
        <v>921</v>
      </c>
      <c r="C3" s="6" t="n">
        <v>9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t>
        </is>
      </c>
      <c r="B1" s="2" t="inlineStr">
        <is>
          <t>1 Months Ended</t>
        </is>
      </c>
      <c r="C1" s="2" t="inlineStr">
        <is>
          <t>9 Months Ended</t>
        </is>
      </c>
    </row>
    <row r="2">
      <c r="B2" s="2" t="inlineStr">
        <is>
          <t>Apr. 30, 2018USD ($)extension</t>
        </is>
      </c>
      <c r="C2" s="2" t="inlineStr">
        <is>
          <t>Sep. 30, 2020USD ($)</t>
        </is>
      </c>
      <c r="D2" s="2" t="inlineStr">
        <is>
          <t>Jun. 30, 2020USD ($)</t>
        </is>
      </c>
      <c r="E2" s="2" t="inlineStr">
        <is>
          <t>Jun. 01, 2020USD ($)</t>
        </is>
      </c>
      <c r="F2" s="2" t="inlineStr">
        <is>
          <t>Dec. 31, 2019USD ($)</t>
        </is>
      </c>
      <c r="G2" s="2" t="inlineStr">
        <is>
          <t>Oct. 31, 2016USD ($)</t>
        </is>
      </c>
    </row>
    <row r="3">
      <c r="A3" s="3" t="inlineStr">
        <is>
          <t>Debt Instrument [Line Items]</t>
        </is>
      </c>
    </row>
    <row r="4">
      <c r="A4" s="4" t="inlineStr">
        <is>
          <t>Total face value of long-term debt</t>
        </is>
      </c>
      <c r="C4" s="6" t="n">
        <v>33288000000</v>
      </c>
      <c r="F4" s="6" t="n">
        <v>24820000000</v>
      </c>
    </row>
    <row r="5">
      <c r="A5" s="4" t="inlineStr">
        <is>
          <t>Commercial Paper</t>
        </is>
      </c>
    </row>
    <row r="6">
      <c r="A6" s="3" t="inlineStr">
        <is>
          <t>Debt Instrument [Line Items]</t>
        </is>
      </c>
    </row>
    <row r="7">
      <c r="A7" s="4" t="inlineStr">
        <is>
          <t>Commercial paper, maximum borrowing capacity</t>
        </is>
      </c>
      <c r="B7" s="6" t="n">
        <v>7000000000</v>
      </c>
      <c r="D7" s="6" t="n">
        <v>10000000000</v>
      </c>
    </row>
    <row r="8">
      <c r="A8" s="4" t="inlineStr">
        <is>
          <t>Commercial paper, term</t>
        </is>
      </c>
      <c r="B8" s="4" t="inlineStr">
        <is>
          <t>397 days</t>
        </is>
      </c>
    </row>
    <row r="9">
      <c r="A9" s="4" t="inlineStr">
        <is>
          <t>Commercial paper</t>
        </is>
      </c>
      <c r="C9" s="6" t="n">
        <v>725000000</v>
      </c>
      <c r="F9" s="5" t="n">
        <v>0</v>
      </c>
    </row>
    <row r="10">
      <c r="A10" s="4" t="inlineStr">
        <is>
          <t>Commercial paper, weighted average effective interest rate</t>
        </is>
      </c>
      <c r="C10" s="4" t="inlineStr">
        <is>
          <t>0.13%</t>
        </is>
      </c>
    </row>
    <row r="11">
      <c r="A11" s="4" t="inlineStr">
        <is>
          <t>Senior Notes</t>
        </is>
      </c>
    </row>
    <row r="12">
      <c r="A12" s="3" t="inlineStr">
        <is>
          <t>Debt Instrument [Line Items]</t>
        </is>
      </c>
    </row>
    <row r="13">
      <c r="A13" s="4" t="inlineStr">
        <is>
          <t>Total face value of long-term debt</t>
        </is>
      </c>
      <c r="C13" s="6" t="n">
        <v>32200000000</v>
      </c>
      <c r="E13" s="6" t="n">
        <v>10000000000</v>
      </c>
    </row>
    <row r="14">
      <c r="A14" s="4" t="inlineStr">
        <is>
          <t>Estimated fair value of notes</t>
        </is>
      </c>
      <c r="C14" s="5" t="n">
        <v>37300000000</v>
      </c>
      <c r="F14" s="5" t="n">
        <v>26200000000</v>
      </c>
    </row>
    <row r="15">
      <c r="A15" s="4" t="inlineStr">
        <is>
          <t>Other long-term debt and credit facility</t>
        </is>
      </c>
    </row>
    <row r="16">
      <c r="A16" s="3" t="inlineStr">
        <is>
          <t>Debt Instrument [Line Items]</t>
        </is>
      </c>
    </row>
    <row r="17">
      <c r="A17" s="4" t="inlineStr">
        <is>
          <t>Total face value of long-term debt</t>
        </is>
      </c>
      <c r="C17" s="5" t="n">
        <v>1000000000</v>
      </c>
      <c r="F17" s="5" t="n">
        <v>1600000000</v>
      </c>
    </row>
    <row r="18">
      <c r="A18" s="4" t="inlineStr">
        <is>
          <t>Credit Facility | Revolving Credit Facility</t>
        </is>
      </c>
    </row>
    <row r="19">
      <c r="A19" s="3" t="inlineStr">
        <is>
          <t>Debt Instrument [Line Items]</t>
        </is>
      </c>
    </row>
    <row r="20">
      <c r="A20" s="4" t="inlineStr">
        <is>
          <t>Total face value of long-term debt</t>
        </is>
      </c>
      <c r="C20" s="5" t="n">
        <v>413000000</v>
      </c>
      <c r="F20" s="5" t="n">
        <v>740000000</v>
      </c>
    </row>
    <row r="21">
      <c r="A21" s="4" t="inlineStr">
        <is>
          <t>Credit Facility | Revolving Credit Facility | October 2016 Revolving Credit Facility</t>
        </is>
      </c>
    </row>
    <row r="22">
      <c r="A22" s="3" t="inlineStr">
        <is>
          <t>Debt Instrument [Line Items]</t>
        </is>
      </c>
    </row>
    <row r="23">
      <c r="A23" s="4" t="inlineStr">
        <is>
          <t>Revolving credit facility maximum borrowing capacity</t>
        </is>
      </c>
      <c r="C23" s="6" t="n">
        <v>740000000</v>
      </c>
      <c r="G23" s="6" t="n">
        <v>500000000</v>
      </c>
    </row>
    <row r="24">
      <c r="A24" s="4" t="inlineStr">
        <is>
          <t>Commitment fee percentage</t>
        </is>
      </c>
      <c r="C24" s="4" t="inlineStr">
        <is>
          <t>0.50%</t>
        </is>
      </c>
    </row>
    <row r="25">
      <c r="A25" s="4" t="inlineStr">
        <is>
          <t>Borrowings outstanding</t>
        </is>
      </c>
      <c r="C25" s="6" t="n">
        <v>413000000</v>
      </c>
      <c r="F25" s="6" t="n">
        <v>740000000</v>
      </c>
    </row>
    <row r="26">
      <c r="A26" s="4" t="inlineStr">
        <is>
          <t>Weighted average interest rate</t>
        </is>
      </c>
      <c r="C26" s="4" t="inlineStr">
        <is>
          <t>3.10%</t>
        </is>
      </c>
      <c r="F26" s="4" t="inlineStr">
        <is>
          <t>3.40%</t>
        </is>
      </c>
    </row>
    <row r="27">
      <c r="A27" s="4" t="inlineStr">
        <is>
          <t>Collateral amount</t>
        </is>
      </c>
      <c r="C27" s="6" t="n">
        <v>475000000</v>
      </c>
      <c r="F27" s="6" t="n">
        <v>852000000</v>
      </c>
    </row>
    <row r="28">
      <c r="A28" s="4" t="inlineStr">
        <is>
          <t>Credit Facility | Revolving Credit Facility | October 2016 Revolving Credit Facility | LIBOR</t>
        </is>
      </c>
    </row>
    <row r="29">
      <c r="A29" s="3" t="inlineStr">
        <is>
          <t>Debt Instrument [Line Items]</t>
        </is>
      </c>
    </row>
    <row r="30">
      <c r="A30" s="4" t="inlineStr">
        <is>
          <t>Basis spread on variable rate (as a percent)</t>
        </is>
      </c>
      <c r="C30" s="4" t="inlineStr">
        <is>
          <t>1.40%</t>
        </is>
      </c>
    </row>
    <row r="31">
      <c r="A31" s="4" t="inlineStr">
        <is>
          <t>Credit Facility | Revolving Credit Facility | April 2018 Revolving Credit Facility</t>
        </is>
      </c>
    </row>
    <row r="32">
      <c r="A32" s="3" t="inlineStr">
        <is>
          <t>Debt Instrument [Line Items]</t>
        </is>
      </c>
    </row>
    <row r="33">
      <c r="A33" s="4" t="inlineStr">
        <is>
          <t>Revolving credit facility maximum borrowing capacity</t>
        </is>
      </c>
      <c r="B33" s="6" t="n">
        <v>7000000000</v>
      </c>
    </row>
    <row r="34">
      <c r="A34" s="4" t="inlineStr">
        <is>
          <t>Commitment fee percentage</t>
        </is>
      </c>
      <c r="B34" s="4" t="inlineStr">
        <is>
          <t>0.04%</t>
        </is>
      </c>
    </row>
    <row r="35">
      <c r="A35" s="4" t="inlineStr">
        <is>
          <t>Borrowings outstanding</t>
        </is>
      </c>
      <c r="C35" s="6" t="n">
        <v>0</v>
      </c>
      <c r="F35" s="5" t="n">
        <v>0</v>
      </c>
    </row>
    <row r="36">
      <c r="A36" s="4" t="inlineStr">
        <is>
          <t>Number of term extensions | extension</t>
        </is>
      </c>
      <c r="B36" s="5" t="n">
        <v>3</v>
      </c>
    </row>
    <row r="37">
      <c r="A37" s="4" t="inlineStr">
        <is>
          <t>Additional term</t>
        </is>
      </c>
      <c r="B37" s="4" t="inlineStr">
        <is>
          <t>1 year</t>
        </is>
      </c>
    </row>
    <row r="38">
      <c r="A38" s="4" t="inlineStr">
        <is>
          <t>Credit Facility | Revolving Credit Facility | April 2018 Revolving Credit Facility | LIBOR</t>
        </is>
      </c>
    </row>
    <row r="39">
      <c r="A39" s="3" t="inlineStr">
        <is>
          <t>Debt Instrument [Line Items]</t>
        </is>
      </c>
    </row>
    <row r="40">
      <c r="A40" s="4" t="inlineStr">
        <is>
          <t>Basis spread on variable rate (as a percent)</t>
        </is>
      </c>
      <c r="B40" s="4" t="inlineStr">
        <is>
          <t>0.50%</t>
        </is>
      </c>
    </row>
    <row r="41">
      <c r="A41" s="4" t="inlineStr">
        <is>
          <t>Other long-term debt</t>
        </is>
      </c>
    </row>
    <row r="42">
      <c r="A42" s="3" t="inlineStr">
        <is>
          <t>Debt Instrument [Line Items]</t>
        </is>
      </c>
    </row>
    <row r="43">
      <c r="A43" s="4" t="inlineStr">
        <is>
          <t>Total face value of long-term debt</t>
        </is>
      </c>
      <c r="C43" s="6" t="n">
        <v>625000000</v>
      </c>
      <c r="F43" s="6" t="n">
        <v>830000000</v>
      </c>
    </row>
    <row r="44">
      <c r="A44" s="4" t="inlineStr">
        <is>
          <t>Weighted average interest rate</t>
        </is>
      </c>
      <c r="C44" s="4" t="inlineStr">
        <is>
          <t>2.90%</t>
        </is>
      </c>
      <c r="F44" s="4" t="inlineStr">
        <is>
          <t>4.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2" customWidth="1" min="1" max="1"/>
    <col width="25" customWidth="1" min="2" max="2"/>
    <col width="18" customWidth="1" min="3" max="3"/>
    <col width="16" customWidth="1" min="4" max="4"/>
  </cols>
  <sheetData>
    <row r="1">
      <c r="A1" s="1" t="inlineStr">
        <is>
          <t>Debt - Long-Term Debt Obligations (Details) - USD ($)</t>
        </is>
      </c>
      <c r="B1" s="2" t="inlineStr">
        <is>
          <t>9 Months Ended</t>
        </is>
      </c>
    </row>
    <row r="2">
      <c r="B2" s="2" t="inlineStr">
        <is>
          <t>Sep. 30, 2020</t>
        </is>
      </c>
      <c r="C2" s="2" t="inlineStr">
        <is>
          <t>Jun. 01, 2020</t>
        </is>
      </c>
      <c r="D2" s="2" t="inlineStr">
        <is>
          <t>Dec. 31, 2019</t>
        </is>
      </c>
    </row>
    <row r="3">
      <c r="A3" s="3" t="inlineStr">
        <is>
          <t>Debt Instrument [Line Items]</t>
        </is>
      </c>
    </row>
    <row r="4">
      <c r="A4" s="4" t="inlineStr">
        <is>
          <t>Total face value of long-term debt</t>
        </is>
      </c>
      <c r="B4" s="6" t="n">
        <v>33288000000</v>
      </c>
      <c r="D4" s="6" t="n">
        <v>24820000000</v>
      </c>
    </row>
    <row r="5">
      <c r="A5" s="4" t="inlineStr">
        <is>
          <t>Less current portion of long-term debt</t>
        </is>
      </c>
      <c r="B5" s="5" t="n">
        <v>-155000000</v>
      </c>
      <c r="D5" s="5" t="n">
        <v>-1305000000</v>
      </c>
    </row>
    <row r="6">
      <c r="A6" s="4" t="inlineStr">
        <is>
          <t>Long-term debt</t>
        </is>
      </c>
      <c r="B6" s="5" t="n">
        <v>32929000000</v>
      </c>
      <c r="D6" s="5" t="n">
        <v>23414000000</v>
      </c>
    </row>
    <row r="7">
      <c r="A7" s="4" t="inlineStr">
        <is>
          <t>Senior Notes</t>
        </is>
      </c>
    </row>
    <row r="8">
      <c r="A8" s="3" t="inlineStr">
        <is>
          <t>Debt Instrument [Line Items]</t>
        </is>
      </c>
    </row>
    <row r="9">
      <c r="A9" s="4" t="inlineStr">
        <is>
          <t>Total face value of long-term debt</t>
        </is>
      </c>
      <c r="B9" s="5" t="n">
        <v>32200000000</v>
      </c>
      <c r="C9" s="6" t="n">
        <v>10000000000</v>
      </c>
    </row>
    <row r="10">
      <c r="A10" s="4" t="inlineStr">
        <is>
          <t>Unamortized discount and issuance costs, net</t>
        </is>
      </c>
      <c r="B10" s="6" t="n">
        <v>-204000000</v>
      </c>
      <c r="D10" s="5" t="n">
        <v>-101000000</v>
      </c>
    </row>
    <row r="11">
      <c r="A11" s="4" t="inlineStr">
        <is>
          <t>Weighted average remaining lives term</t>
        </is>
      </c>
      <c r="B11" s="4" t="inlineStr">
        <is>
          <t>16 years</t>
        </is>
      </c>
    </row>
    <row r="12">
      <c r="A12" s="4" t="inlineStr">
        <is>
          <t>Senior Notes | 2012 Notes issuance of $3.0 billion</t>
        </is>
      </c>
    </row>
    <row r="13">
      <c r="A13" s="3" t="inlineStr">
        <is>
          <t>Debt Instrument [Line Items]</t>
        </is>
      </c>
    </row>
    <row r="14">
      <c r="A14" s="4" t="inlineStr">
        <is>
          <t>Issuance amount</t>
        </is>
      </c>
      <c r="B14" s="6" t="n">
        <v>3000000000</v>
      </c>
    </row>
    <row r="15">
      <c r="A15" s="4" t="inlineStr">
        <is>
          <t>Stated Interest Rates</t>
        </is>
      </c>
      <c r="B15" s="4" t="inlineStr">
        <is>
          <t>2.50%</t>
        </is>
      </c>
    </row>
    <row r="16">
      <c r="A16" s="4" t="inlineStr">
        <is>
          <t>Effective Interest Rates</t>
        </is>
      </c>
      <c r="B16" s="4" t="inlineStr">
        <is>
          <t>2.66%</t>
        </is>
      </c>
    </row>
    <row r="17">
      <c r="A17" s="4" t="inlineStr">
        <is>
          <t>Total face value of long-term debt</t>
        </is>
      </c>
      <c r="B17" s="6" t="n">
        <v>1250000000</v>
      </c>
      <c r="D17" s="5" t="n">
        <v>1250000000</v>
      </c>
    </row>
    <row r="18">
      <c r="A18" s="4" t="inlineStr">
        <is>
          <t>Weighted average remaining lives term</t>
        </is>
      </c>
      <c r="B18" s="4" t="inlineStr">
        <is>
          <t>2 years 2 months 12 days</t>
        </is>
      </c>
    </row>
    <row r="19">
      <c r="A19" s="4" t="inlineStr">
        <is>
          <t>Senior Notes | 2014 Notes issuance of $6.0 billion</t>
        </is>
      </c>
    </row>
    <row r="20">
      <c r="A20" s="3" t="inlineStr">
        <is>
          <t>Debt Instrument [Line Items]</t>
        </is>
      </c>
    </row>
    <row r="21">
      <c r="A21" s="4" t="inlineStr">
        <is>
          <t>Issuance amount</t>
        </is>
      </c>
      <c r="B21" s="6" t="n">
        <v>6000000000</v>
      </c>
    </row>
    <row r="22">
      <c r="A22" s="4" t="inlineStr">
        <is>
          <t>Total face value of long-term debt</t>
        </is>
      </c>
      <c r="B22" s="6" t="n">
        <v>5000000000</v>
      </c>
      <c r="D22" s="5" t="n">
        <v>5000000000</v>
      </c>
    </row>
    <row r="23">
      <c r="A23" s="4" t="inlineStr">
        <is>
          <t>Weighted average remaining lives term</t>
        </is>
      </c>
      <c r="B23" s="4" t="inlineStr">
        <is>
          <t>12 years 1 month 6 days</t>
        </is>
      </c>
    </row>
    <row r="24">
      <c r="A24" s="4" t="inlineStr">
        <is>
          <t>Senior Notes | 2014 Notes issuance of $6.0 billion | Minimum</t>
        </is>
      </c>
    </row>
    <row r="25">
      <c r="A25" s="3" t="inlineStr">
        <is>
          <t>Debt Instrument [Line Items]</t>
        </is>
      </c>
    </row>
    <row r="26">
      <c r="A26" s="4" t="inlineStr">
        <is>
          <t>Stated Interest Rates</t>
        </is>
      </c>
      <c r="B26" s="4" t="inlineStr">
        <is>
          <t>3.30%</t>
        </is>
      </c>
    </row>
    <row r="27">
      <c r="A27" s="4" t="inlineStr">
        <is>
          <t>Effective Interest Rates</t>
        </is>
      </c>
      <c r="B27" s="4" t="inlineStr">
        <is>
          <t>3.43%</t>
        </is>
      </c>
    </row>
    <row r="28">
      <c r="A28" s="4" t="inlineStr">
        <is>
          <t>Senior Notes | 2014 Notes issuance of $6.0 billion | Maximum</t>
        </is>
      </c>
    </row>
    <row r="29">
      <c r="A29" s="3" t="inlineStr">
        <is>
          <t>Debt Instrument [Line Items]</t>
        </is>
      </c>
    </row>
    <row r="30">
      <c r="A30" s="4" t="inlineStr">
        <is>
          <t>Stated Interest Rates</t>
        </is>
      </c>
      <c r="B30" s="4" t="inlineStr">
        <is>
          <t>4.95%</t>
        </is>
      </c>
    </row>
    <row r="31">
      <c r="A31" s="4" t="inlineStr">
        <is>
          <t>Effective Interest Rates</t>
        </is>
      </c>
      <c r="B31" s="4" t="inlineStr">
        <is>
          <t>5.11%</t>
        </is>
      </c>
    </row>
    <row r="32">
      <c r="A32" s="4" t="inlineStr">
        <is>
          <t>Senior Notes | 2017 Notes issuance of $17.0 billion</t>
        </is>
      </c>
    </row>
    <row r="33">
      <c r="A33" s="3" t="inlineStr">
        <is>
          <t>Debt Instrument [Line Items]</t>
        </is>
      </c>
    </row>
    <row r="34">
      <c r="A34" s="4" t="inlineStr">
        <is>
          <t>Issuance amount</t>
        </is>
      </c>
      <c r="B34" s="6" t="n">
        <v>17000000000</v>
      </c>
    </row>
    <row r="35">
      <c r="A35" s="4" t="inlineStr">
        <is>
          <t>Total face value of long-term debt</t>
        </is>
      </c>
      <c r="B35" s="6" t="n">
        <v>16000000000</v>
      </c>
      <c r="D35" s="5" t="n">
        <v>17000000000</v>
      </c>
    </row>
    <row r="36">
      <c r="A36" s="4" t="inlineStr">
        <is>
          <t>Weighted average remaining lives term</t>
        </is>
      </c>
      <c r="B36" s="4" t="inlineStr">
        <is>
          <t>16 years 6 months</t>
        </is>
      </c>
    </row>
    <row r="37">
      <c r="A37" s="4" t="inlineStr">
        <is>
          <t>Senior Notes | 2017 Notes issuance of $17.0 billion | Minimum</t>
        </is>
      </c>
    </row>
    <row r="38">
      <c r="A38" s="3" t="inlineStr">
        <is>
          <t>Debt Instrument [Line Items]</t>
        </is>
      </c>
    </row>
    <row r="39">
      <c r="A39" s="4" t="inlineStr">
        <is>
          <t>Stated Interest Rates</t>
        </is>
      </c>
      <c r="B39" s="4" t="inlineStr">
        <is>
          <t>2.40%</t>
        </is>
      </c>
    </row>
    <row r="40">
      <c r="A40" s="4" t="inlineStr">
        <is>
          <t>Effective Interest Rates</t>
        </is>
      </c>
      <c r="B40" s="4" t="inlineStr">
        <is>
          <t>2.56%</t>
        </is>
      </c>
    </row>
    <row r="41">
      <c r="A41" s="4" t="inlineStr">
        <is>
          <t>Senior Notes | 2017 Notes issuance of $17.0 billion | Maximum</t>
        </is>
      </c>
    </row>
    <row r="42">
      <c r="A42" s="3" t="inlineStr">
        <is>
          <t>Debt Instrument [Line Items]</t>
        </is>
      </c>
    </row>
    <row r="43">
      <c r="A43" s="4" t="inlineStr">
        <is>
          <t>Stated Interest Rates</t>
        </is>
      </c>
      <c r="B43" s="4" t="inlineStr">
        <is>
          <t>5.20%</t>
        </is>
      </c>
    </row>
    <row r="44">
      <c r="A44" s="4" t="inlineStr">
        <is>
          <t>Effective Interest Rates</t>
        </is>
      </c>
      <c r="B44" s="4" t="inlineStr">
        <is>
          <t>4.33%</t>
        </is>
      </c>
    </row>
    <row r="45">
      <c r="A45" s="4" t="inlineStr">
        <is>
          <t>Senior Notes | 2020 Notes issuance of $10.0 billion</t>
        </is>
      </c>
    </row>
    <row r="46">
      <c r="A46" s="3" t="inlineStr">
        <is>
          <t>Debt Instrument [Line Items]</t>
        </is>
      </c>
    </row>
    <row r="47">
      <c r="A47" s="4" t="inlineStr">
        <is>
          <t>Issuance amount</t>
        </is>
      </c>
      <c r="B47" s="6" t="n">
        <v>10000000000</v>
      </c>
    </row>
    <row r="48">
      <c r="A48" s="4" t="inlineStr">
        <is>
          <t>Total face value of long-term debt</t>
        </is>
      </c>
      <c r="B48" s="6" t="n">
        <v>10000000000</v>
      </c>
      <c r="D48" s="5" t="n">
        <v>0</v>
      </c>
    </row>
    <row r="49">
      <c r="A49" s="4" t="inlineStr">
        <is>
          <t>Weighted average remaining lives term</t>
        </is>
      </c>
      <c r="B49" s="4" t="inlineStr">
        <is>
          <t>19 years</t>
        </is>
      </c>
    </row>
    <row r="50">
      <c r="A50" s="4" t="inlineStr">
        <is>
          <t>Senior Notes | 2020 Notes issuance of $10.0 billion | Minimum</t>
        </is>
      </c>
    </row>
    <row r="51">
      <c r="A51" s="3" t="inlineStr">
        <is>
          <t>Debt Instrument [Line Items]</t>
        </is>
      </c>
    </row>
    <row r="52">
      <c r="A52" s="4" t="inlineStr">
        <is>
          <t>Stated Interest Rates</t>
        </is>
      </c>
      <c r="B52" s="4" t="inlineStr">
        <is>
          <t>0.40%</t>
        </is>
      </c>
    </row>
    <row r="53">
      <c r="A53" s="4" t="inlineStr">
        <is>
          <t>Effective Interest Rates</t>
        </is>
      </c>
      <c r="B53" s="4" t="inlineStr">
        <is>
          <t>0.56%</t>
        </is>
      </c>
    </row>
    <row r="54">
      <c r="A54" s="4" t="inlineStr">
        <is>
          <t>Senior Notes | 2020 Notes issuance of $10.0 billion | Maximum</t>
        </is>
      </c>
    </row>
    <row r="55">
      <c r="A55" s="3" t="inlineStr">
        <is>
          <t>Debt Instrument [Line Items]</t>
        </is>
      </c>
    </row>
    <row r="56">
      <c r="A56" s="4" t="inlineStr">
        <is>
          <t>Stated Interest Rates</t>
        </is>
      </c>
      <c r="B56" s="4" t="inlineStr">
        <is>
          <t>2.70%</t>
        </is>
      </c>
    </row>
    <row r="57">
      <c r="A57" s="4" t="inlineStr">
        <is>
          <t>Effective Interest Rates</t>
        </is>
      </c>
      <c r="B57" s="4" t="inlineStr">
        <is>
          <t>2.77%</t>
        </is>
      </c>
    </row>
    <row r="58">
      <c r="A58" s="4" t="inlineStr">
        <is>
          <t>Credit Facility | Revolving Credit Facility</t>
        </is>
      </c>
    </row>
    <row r="59">
      <c r="A59" s="3" t="inlineStr">
        <is>
          <t>Debt Instrument [Line Items]</t>
        </is>
      </c>
    </row>
    <row r="60">
      <c r="A60" s="4" t="inlineStr">
        <is>
          <t>Total face value of long-term debt</t>
        </is>
      </c>
      <c r="B60" s="6" t="n">
        <v>413000000</v>
      </c>
      <c r="D60" s="5" t="n">
        <v>740000000</v>
      </c>
    </row>
    <row r="61">
      <c r="A61" s="4" t="inlineStr">
        <is>
          <t>Other long-term debt</t>
        </is>
      </c>
    </row>
    <row r="62">
      <c r="A62" s="3" t="inlineStr">
        <is>
          <t>Debt Instrument [Line Items]</t>
        </is>
      </c>
    </row>
    <row r="63">
      <c r="A63" s="4" t="inlineStr">
        <is>
          <t>Total face value of long-term debt</t>
        </is>
      </c>
      <c r="B63" s="6" t="n">
        <v>625000000</v>
      </c>
      <c r="D63" s="6" t="n">
        <v>8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7" customWidth="1" min="5" max="5"/>
  </cols>
  <sheetData>
    <row r="1">
      <c r="A1" s="1" t="inlineStr">
        <is>
          <t>Stockholders' Equity - Additional Information (Details) - USD ($) shares in Millions</t>
        </is>
      </c>
      <c r="B1" s="2" t="inlineStr">
        <is>
          <t>9 Months Ended</t>
        </is>
      </c>
    </row>
    <row r="2">
      <c r="B2" s="2" t="inlineStr">
        <is>
          <t>Sep. 30, 2020</t>
        </is>
      </c>
      <c r="C2" s="2" t="inlineStr">
        <is>
          <t>Sep. 30, 2019</t>
        </is>
      </c>
      <c r="D2" s="2" t="inlineStr">
        <is>
          <t>Dec. 31, 2019</t>
        </is>
      </c>
      <c r="E2" s="2" t="inlineStr">
        <is>
          <t>Feb. 29, 2016</t>
        </is>
      </c>
    </row>
    <row r="3">
      <c r="A3" s="3" t="inlineStr">
        <is>
          <t>Class of Stock [Line Items]</t>
        </is>
      </c>
    </row>
    <row r="4">
      <c r="A4" s="4" t="inlineStr">
        <is>
          <t>Common shares outstanding plus underlying outstanding stock awards (in shares)</t>
        </is>
      </c>
      <c r="B4" s="5" t="n">
        <v>518</v>
      </c>
      <c r="D4" s="5" t="n">
        <v>512</v>
      </c>
    </row>
    <row r="5">
      <c r="A5" s="4" t="inlineStr">
        <is>
          <t>Net unrecognized compensation cost related to unvested stock-based compensation arrangements</t>
        </is>
      </c>
      <c r="B5" s="6" t="n">
        <v>13900000000</v>
      </c>
    </row>
    <row r="6">
      <c r="A6" s="4" t="inlineStr">
        <is>
          <t>Compensation cost expected to be expensed in next twelve months, percentage</t>
        </is>
      </c>
      <c r="B6" s="4" t="inlineStr">
        <is>
          <t>50.00%</t>
        </is>
      </c>
    </row>
    <row r="7">
      <c r="A7" s="4" t="inlineStr">
        <is>
          <t>Net unrecognized compensation cost related to unvested stock-based compensation arrangements, weighted average recognition period (in years)</t>
        </is>
      </c>
      <c r="B7" s="4" t="inlineStr">
        <is>
          <t>1 year 2 months 12 days</t>
        </is>
      </c>
    </row>
    <row r="8">
      <c r="A8" s="4" t="inlineStr">
        <is>
          <t>Estimated forfeiture rate</t>
        </is>
      </c>
      <c r="B8" s="4" t="inlineStr">
        <is>
          <t>27.00%</t>
        </is>
      </c>
      <c r="D8" s="4" t="inlineStr">
        <is>
          <t>27.00%</t>
        </is>
      </c>
    </row>
    <row r="9">
      <c r="A9" s="4" t="inlineStr">
        <is>
          <t>February 2016 Program</t>
        </is>
      </c>
    </row>
    <row r="10">
      <c r="A10" s="3" t="inlineStr">
        <is>
          <t>Class of Stock [Line Items]</t>
        </is>
      </c>
    </row>
    <row r="11">
      <c r="A11" s="4" t="inlineStr">
        <is>
          <t>Stock repurchase, authorized amount</t>
        </is>
      </c>
      <c r="E11" s="6" t="n">
        <v>5000000000</v>
      </c>
    </row>
    <row r="12">
      <c r="A12" s="4" t="inlineStr">
        <is>
          <t>Stock repurchases</t>
        </is>
      </c>
      <c r="B12" s="6" t="n">
        <v>0</v>
      </c>
      <c r="C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2288</v>
      </c>
      <c r="C4" s="6" t="n">
        <v>1779</v>
      </c>
      <c r="D4" s="6" t="n">
        <v>6646</v>
      </c>
      <c r="E4" s="6" t="n">
        <v>5024</v>
      </c>
    </row>
    <row r="5">
      <c r="A5" s="4" t="inlineStr">
        <is>
          <t>Cost of sales</t>
        </is>
      </c>
    </row>
    <row r="6">
      <c r="A6" s="3" t="inlineStr">
        <is>
          <t>Share-based Payment Arrangement, Expensed and Capitalized, Amount [Line Items]</t>
        </is>
      </c>
    </row>
    <row r="7">
      <c r="A7" s="4" t="inlineStr">
        <is>
          <t>Total stock-based compensation expense</t>
        </is>
      </c>
      <c r="B7" s="5" t="n">
        <v>75</v>
      </c>
      <c r="C7" s="5" t="n">
        <v>39</v>
      </c>
      <c r="D7" s="5" t="n">
        <v>193</v>
      </c>
      <c r="E7" s="5" t="n">
        <v>106</v>
      </c>
    </row>
    <row r="8">
      <c r="A8" s="4" t="inlineStr">
        <is>
          <t>Fulfillment</t>
        </is>
      </c>
    </row>
    <row r="9">
      <c r="A9" s="3" t="inlineStr">
        <is>
          <t>Share-based Payment Arrangement, Expensed and Capitalized, Amount [Line Items]</t>
        </is>
      </c>
    </row>
    <row r="10">
      <c r="A10" s="4" t="inlineStr">
        <is>
          <t>Total stock-based compensation expense</t>
        </is>
      </c>
      <c r="B10" s="5" t="n">
        <v>316</v>
      </c>
      <c r="C10" s="5" t="n">
        <v>301</v>
      </c>
      <c r="D10" s="5" t="n">
        <v>993</v>
      </c>
      <c r="E10" s="5" t="n">
        <v>895</v>
      </c>
    </row>
    <row r="11">
      <c r="A11" s="4" t="inlineStr">
        <is>
          <t>Technology and content</t>
        </is>
      </c>
    </row>
    <row r="12">
      <c r="A12" s="3" t="inlineStr">
        <is>
          <t>Share-based Payment Arrangement, Expensed and Capitalized, Amount [Line Items]</t>
        </is>
      </c>
    </row>
    <row r="13">
      <c r="A13" s="4" t="inlineStr">
        <is>
          <t>Total stock-based compensation expense</t>
        </is>
      </c>
      <c r="B13" s="5" t="n">
        <v>1267</v>
      </c>
      <c r="C13" s="5" t="n">
        <v>966</v>
      </c>
      <c r="D13" s="5" t="n">
        <v>3649</v>
      </c>
      <c r="E13" s="5" t="n">
        <v>2719</v>
      </c>
    </row>
    <row r="14">
      <c r="A14" s="4" t="inlineStr">
        <is>
          <t>Marketing</t>
        </is>
      </c>
    </row>
    <row r="15">
      <c r="A15" s="3" t="inlineStr">
        <is>
          <t>Share-based Payment Arrangement, Expensed and Capitalized, Amount [Line Items]</t>
        </is>
      </c>
    </row>
    <row r="16">
      <c r="A16" s="4" t="inlineStr">
        <is>
          <t>Total stock-based compensation expense</t>
        </is>
      </c>
      <c r="B16" s="5" t="n">
        <v>446</v>
      </c>
      <c r="C16" s="5" t="n">
        <v>298</v>
      </c>
      <c r="D16" s="5" t="n">
        <v>1233</v>
      </c>
      <c r="E16" s="5" t="n">
        <v>813</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6" t="n">
        <v>184</v>
      </c>
      <c r="C19" s="6" t="n">
        <v>175</v>
      </c>
      <c r="D19" s="6" t="n">
        <v>578</v>
      </c>
      <c r="E19" s="6" t="n">
        <v>4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shares in Millions</t>
        </is>
      </c>
      <c r="B1" s="2" t="inlineStr">
        <is>
          <t>9 Months Ended</t>
        </is>
      </c>
    </row>
    <row r="2">
      <c r="B2" s="2" t="inlineStr">
        <is>
          <t>Sep. 30, 2020$ / sharesshares</t>
        </is>
      </c>
    </row>
    <row r="3">
      <c r="A3" s="3" t="inlineStr">
        <is>
          <t>Number of Units</t>
        </is>
      </c>
    </row>
    <row r="4">
      <c r="A4" s="4" t="inlineStr">
        <is>
          <t>Beginning balance (in shares) | shares</t>
        </is>
      </c>
      <c r="B4" s="9" t="n">
        <v>14.3</v>
      </c>
    </row>
    <row r="5">
      <c r="A5" s="4" t="inlineStr">
        <is>
          <t>Units granted (in shares) | shares</t>
        </is>
      </c>
      <c r="B5" s="9" t="n">
        <v>7.1</v>
      </c>
    </row>
    <row r="6">
      <c r="A6" s="4" t="inlineStr">
        <is>
          <t>Units vested (in shares) | shares</t>
        </is>
      </c>
      <c r="B6" s="5" t="n">
        <v>-4</v>
      </c>
    </row>
    <row r="7">
      <c r="A7" s="4" t="inlineStr">
        <is>
          <t>Units forfeited (in shares) | shares</t>
        </is>
      </c>
      <c r="B7" s="5" t="n">
        <v>-1</v>
      </c>
    </row>
    <row r="8">
      <c r="A8" s="4" t="inlineStr">
        <is>
          <t>Ending balance (in shares) | shares</t>
        </is>
      </c>
      <c r="B8" s="9" t="n">
        <v>16.4</v>
      </c>
    </row>
    <row r="9">
      <c r="A9" s="3" t="inlineStr">
        <is>
          <t>Weighted-Average Grant-Date Fair Value</t>
        </is>
      </c>
    </row>
    <row r="10">
      <c r="A10" s="4" t="inlineStr">
        <is>
          <t>Beginning balance (in usd per share) | $ / shares</t>
        </is>
      </c>
      <c r="B10" s="6" t="n">
        <v>1458</v>
      </c>
    </row>
    <row r="11">
      <c r="A11" s="4" t="inlineStr">
        <is>
          <t>Units granted (in usd per share) | $ / shares</t>
        </is>
      </c>
      <c r="B11" s="5" t="n">
        <v>2281</v>
      </c>
    </row>
    <row r="12">
      <c r="A12" s="4" t="inlineStr">
        <is>
          <t>Units vested (in usd per share) | $ / shares</t>
        </is>
      </c>
      <c r="B12" s="5" t="n">
        <v>1168</v>
      </c>
    </row>
    <row r="13">
      <c r="A13" s="4" t="inlineStr">
        <is>
          <t>Units forfeited (in usd per share) | $ / shares</t>
        </is>
      </c>
      <c r="B13" s="5" t="n">
        <v>1571</v>
      </c>
    </row>
    <row r="14">
      <c r="A14" s="4" t="inlineStr">
        <is>
          <t>Ending balance (in usd per share) | $ / shares</t>
        </is>
      </c>
      <c r="B14" s="6" t="n">
        <v>18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d Vesting for Outstanding Restricted Stock Units (Details) - Restricted Stock Units - shares shares in Millions</t>
        </is>
      </c>
      <c r="B1" s="2" t="inlineStr">
        <is>
          <t>Sep. 30, 2020</t>
        </is>
      </c>
      <c r="C1" s="2" t="inlineStr">
        <is>
          <t>Dec. 31, 2019</t>
        </is>
      </c>
    </row>
    <row r="2">
      <c r="A2" s="3" t="inlineStr">
        <is>
          <t>Share-based Compensation Arrangement by Share-based Payment Award [Line Items]</t>
        </is>
      </c>
    </row>
    <row r="3">
      <c r="A3" s="4" t="inlineStr">
        <is>
          <t>Three Months Ended December 31, 2020 (in shares)</t>
        </is>
      </c>
      <c r="B3" s="9" t="n">
        <v>1.8</v>
      </c>
    </row>
    <row r="4">
      <c r="A4" s="4" t="inlineStr">
        <is>
          <t>Year Ended December 31, 2021 (in shares)</t>
        </is>
      </c>
      <c r="B4" s="9" t="n">
        <v>5.7</v>
      </c>
    </row>
    <row r="5">
      <c r="A5" s="4" t="inlineStr">
        <is>
          <t>Year Ended December 31, 2022 (in shares)</t>
        </is>
      </c>
      <c r="B5" s="9" t="n">
        <v>5.4</v>
      </c>
    </row>
    <row r="6">
      <c r="A6" s="4" t="inlineStr">
        <is>
          <t>Year Ended December 31, 2023 (in shares)</t>
        </is>
      </c>
      <c r="B6" s="9" t="n">
        <v>2.4</v>
      </c>
    </row>
    <row r="7">
      <c r="A7" s="4" t="inlineStr">
        <is>
          <t>Year Ended December 31, 2024 (in shares)</t>
        </is>
      </c>
      <c r="B7" s="9" t="n">
        <v>0.9</v>
      </c>
    </row>
    <row r="8">
      <c r="A8" s="4" t="inlineStr">
        <is>
          <t>Thereafter (in shares)</t>
        </is>
      </c>
      <c r="B8" s="9" t="n">
        <v>0.2</v>
      </c>
    </row>
    <row r="9">
      <c r="A9" s="4" t="inlineStr">
        <is>
          <t>Total (in shares)</t>
        </is>
      </c>
      <c r="B9" s="9" t="n">
        <v>16.4</v>
      </c>
      <c r="C9" s="9"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Changes in Stockholders Equit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row>
    <row r="3">
      <c r="A3" s="3" t="inlineStr">
        <is>
          <t>Changes in Stockholders' Equity</t>
        </is>
      </c>
    </row>
    <row r="4">
      <c r="A4" s="4" t="inlineStr">
        <is>
          <t>Beginning balance</t>
        </is>
      </c>
      <c r="B4" s="6" t="n">
        <v>73728</v>
      </c>
      <c r="C4" s="6" t="n">
        <v>53061</v>
      </c>
      <c r="D4" s="6" t="n">
        <v>62060</v>
      </c>
      <c r="E4" s="6" t="n">
        <v>43549</v>
      </c>
      <c r="F4" s="6" t="n">
        <v>56508</v>
      </c>
    </row>
    <row r="5">
      <c r="A5" s="4" t="inlineStr">
        <is>
          <t>Other comprehensive income (loss)</t>
        </is>
      </c>
      <c r="B5" s="5" t="n">
        <v>426</v>
      </c>
      <c r="C5" s="5" t="n">
        <v>-469</v>
      </c>
      <c r="D5" s="5" t="n">
        <v>-43</v>
      </c>
      <c r="E5" s="5" t="n">
        <v>-394</v>
      </c>
    </row>
    <row r="6">
      <c r="A6" s="4" t="inlineStr">
        <is>
          <t>Net Income</t>
        </is>
      </c>
      <c r="B6" s="5" t="n">
        <v>6331</v>
      </c>
      <c r="C6" s="5" t="n">
        <v>2134</v>
      </c>
      <c r="D6" s="5" t="n">
        <v>14109</v>
      </c>
      <c r="E6" s="5" t="n">
        <v>8320</v>
      </c>
      <c r="F6" s="5" t="n">
        <v>17377</v>
      </c>
      <c r="G6" s="6" t="n">
        <v>11347</v>
      </c>
    </row>
    <row r="7">
      <c r="A7" s="4" t="inlineStr">
        <is>
          <t>Ending balance</t>
        </is>
      </c>
      <c r="B7" s="5" t="n">
        <v>82775</v>
      </c>
      <c r="C7" s="5" t="n">
        <v>56508</v>
      </c>
      <c r="D7" s="5" t="n">
        <v>82775</v>
      </c>
      <c r="E7" s="5" t="n">
        <v>56508</v>
      </c>
      <c r="F7" s="5" t="n">
        <v>82775</v>
      </c>
      <c r="G7" s="5" t="n">
        <v>56508</v>
      </c>
    </row>
    <row r="8">
      <c r="A8" s="4" t="inlineStr">
        <is>
          <t>Common stock</t>
        </is>
      </c>
    </row>
    <row r="9">
      <c r="A9" s="3" t="inlineStr">
        <is>
          <t>Changes in Stockholders' Equity</t>
        </is>
      </c>
    </row>
    <row r="10">
      <c r="A10" s="4" t="inlineStr">
        <is>
          <t>Beginning balance</t>
        </is>
      </c>
      <c r="B10" s="5" t="n">
        <v>5</v>
      </c>
      <c r="C10" s="5" t="n">
        <v>5</v>
      </c>
      <c r="D10" s="5" t="n">
        <v>5</v>
      </c>
      <c r="E10" s="5" t="n">
        <v>5</v>
      </c>
      <c r="F10" s="5" t="n">
        <v>5</v>
      </c>
    </row>
    <row r="11">
      <c r="A11" s="4" t="inlineStr">
        <is>
          <t>Ending balance</t>
        </is>
      </c>
      <c r="B11" s="5" t="n">
        <v>5</v>
      </c>
      <c r="C11" s="5" t="n">
        <v>5</v>
      </c>
      <c r="D11" s="5" t="n">
        <v>5</v>
      </c>
      <c r="E11" s="5" t="n">
        <v>5</v>
      </c>
      <c r="F11" s="5" t="n">
        <v>5</v>
      </c>
      <c r="G11" s="5" t="n">
        <v>5</v>
      </c>
    </row>
    <row r="12">
      <c r="A12" s="4" t="inlineStr">
        <is>
          <t>Treasury stock</t>
        </is>
      </c>
    </row>
    <row r="13">
      <c r="A13" s="3" t="inlineStr">
        <is>
          <t>Changes in Stockholders' Equity</t>
        </is>
      </c>
    </row>
    <row r="14">
      <c r="A14" s="4" t="inlineStr">
        <is>
          <t>Beginning balance</t>
        </is>
      </c>
      <c r="B14" s="5" t="n">
        <v>-1837</v>
      </c>
      <c r="C14" s="5" t="n">
        <v>-1837</v>
      </c>
      <c r="D14" s="5" t="n">
        <v>-1837</v>
      </c>
      <c r="E14" s="5" t="n">
        <v>-1837</v>
      </c>
      <c r="F14" s="5" t="n">
        <v>-1837</v>
      </c>
    </row>
    <row r="15">
      <c r="A15" s="4" t="inlineStr">
        <is>
          <t>Ending balance</t>
        </is>
      </c>
      <c r="B15" s="5" t="n">
        <v>-1837</v>
      </c>
      <c r="C15" s="5" t="n">
        <v>-1837</v>
      </c>
      <c r="D15" s="5" t="n">
        <v>-1837</v>
      </c>
      <c r="E15" s="5" t="n">
        <v>-1837</v>
      </c>
      <c r="F15" s="5" t="n">
        <v>-1837</v>
      </c>
      <c r="G15" s="5" t="n">
        <v>-1837</v>
      </c>
    </row>
    <row r="16">
      <c r="A16" s="4" t="inlineStr">
        <is>
          <t>Additional paid-in capital</t>
        </is>
      </c>
    </row>
    <row r="17">
      <c r="A17" s="3" t="inlineStr">
        <is>
          <t>Changes in Stockholders' Equity</t>
        </is>
      </c>
    </row>
    <row r="18">
      <c r="A18" s="4" t="inlineStr">
        <is>
          <t>Beginning balance</t>
        </is>
      </c>
      <c r="B18" s="5" t="n">
        <v>38017</v>
      </c>
      <c r="C18" s="5" t="n">
        <v>30035</v>
      </c>
      <c r="D18" s="5" t="n">
        <v>33658</v>
      </c>
      <c r="E18" s="5" t="n">
        <v>26791</v>
      </c>
      <c r="F18" s="5" t="n">
        <v>31817</v>
      </c>
    </row>
    <row r="19">
      <c r="A19" s="4" t="inlineStr">
        <is>
          <t>Stock-based compensation and issuance of employee benefit plan stock</t>
        </is>
      </c>
      <c r="B19" s="5" t="n">
        <v>2290</v>
      </c>
      <c r="C19" s="5" t="n">
        <v>1782</v>
      </c>
      <c r="D19" s="5" t="n">
        <v>6649</v>
      </c>
      <c r="E19" s="5" t="n">
        <v>5026</v>
      </c>
    </row>
    <row r="20">
      <c r="A20" s="4" t="inlineStr">
        <is>
          <t>Ending balance</t>
        </is>
      </c>
      <c r="B20" s="5" t="n">
        <v>40307</v>
      </c>
      <c r="C20" s="5" t="n">
        <v>31817</v>
      </c>
      <c r="D20" s="5" t="n">
        <v>40307</v>
      </c>
      <c r="E20" s="5" t="n">
        <v>31817</v>
      </c>
      <c r="F20" s="5" t="n">
        <v>40307</v>
      </c>
      <c r="G20" s="5" t="n">
        <v>31817</v>
      </c>
    </row>
    <row r="21">
      <c r="A21" s="4" t="inlineStr">
        <is>
          <t>Accumulated other comprehensive income (loss)</t>
        </is>
      </c>
    </row>
    <row r="22">
      <c r="A22" s="3" t="inlineStr">
        <is>
          <t>Changes in Stockholders' Equity</t>
        </is>
      </c>
    </row>
    <row r="23">
      <c r="A23" s="4" t="inlineStr">
        <is>
          <t>Beginning balance</t>
        </is>
      </c>
      <c r="B23" s="5" t="n">
        <v>-1455</v>
      </c>
      <c r="C23" s="5" t="n">
        <v>-960</v>
      </c>
      <c r="D23" s="5" t="n">
        <v>-986</v>
      </c>
      <c r="E23" s="5" t="n">
        <v>-1035</v>
      </c>
      <c r="F23" s="5" t="n">
        <v>-1429</v>
      </c>
    </row>
    <row r="24">
      <c r="A24" s="4" t="inlineStr">
        <is>
          <t>Other comprehensive income (loss)</t>
        </is>
      </c>
      <c r="B24" s="5" t="n">
        <v>426</v>
      </c>
      <c r="C24" s="5" t="n">
        <v>-469</v>
      </c>
      <c r="D24" s="5" t="n">
        <v>-43</v>
      </c>
      <c r="E24" s="5" t="n">
        <v>-394</v>
      </c>
    </row>
    <row r="25">
      <c r="A25" s="4" t="inlineStr">
        <is>
          <t>Ending balance</t>
        </is>
      </c>
      <c r="B25" s="5" t="n">
        <v>-1029</v>
      </c>
      <c r="C25" s="5" t="n">
        <v>-1429</v>
      </c>
      <c r="D25" s="5" t="n">
        <v>-1029</v>
      </c>
      <c r="E25" s="5" t="n">
        <v>-1429</v>
      </c>
      <c r="F25" s="5" t="n">
        <v>-1029</v>
      </c>
      <c r="G25" s="5" t="n">
        <v>-1429</v>
      </c>
    </row>
    <row r="26">
      <c r="A26" s="4" t="inlineStr">
        <is>
          <t>Retained earnings</t>
        </is>
      </c>
    </row>
    <row r="27">
      <c r="A27" s="3" t="inlineStr">
        <is>
          <t>Changes in Stockholders' Equity</t>
        </is>
      </c>
    </row>
    <row r="28">
      <c r="A28" s="4" t="inlineStr">
        <is>
          <t>Beginning balance</t>
        </is>
      </c>
      <c r="B28" s="5" t="n">
        <v>38998</v>
      </c>
      <c r="C28" s="5" t="n">
        <v>25818</v>
      </c>
      <c r="D28" s="5" t="n">
        <v>31220</v>
      </c>
      <c r="E28" s="5" t="n">
        <v>19625</v>
      </c>
      <c r="F28" s="5" t="n">
        <v>27952</v>
      </c>
    </row>
    <row r="29">
      <c r="A29" s="4" t="inlineStr">
        <is>
          <t>Net Income</t>
        </is>
      </c>
      <c r="B29" s="5" t="n">
        <v>6331</v>
      </c>
      <c r="C29" s="5" t="n">
        <v>2134</v>
      </c>
      <c r="D29" s="5" t="n">
        <v>14109</v>
      </c>
      <c r="E29" s="5" t="n">
        <v>8320</v>
      </c>
    </row>
    <row r="30">
      <c r="A30" s="4" t="inlineStr">
        <is>
          <t>Ending balance</t>
        </is>
      </c>
      <c r="B30" s="6" t="n">
        <v>45329</v>
      </c>
      <c r="C30" s="6" t="n">
        <v>27952</v>
      </c>
      <c r="D30" s="6" t="n">
        <v>45329</v>
      </c>
      <c r="E30" s="5" t="n">
        <v>27952</v>
      </c>
      <c r="F30" s="6" t="n">
        <v>45329</v>
      </c>
      <c r="G30" s="6" t="n">
        <v>27952</v>
      </c>
    </row>
    <row r="31">
      <c r="A31" s="4" t="inlineStr">
        <is>
          <t>Retained earnings | Cumulative Effect, Period of Adoption, Adjustment</t>
        </is>
      </c>
    </row>
    <row r="32">
      <c r="A32" s="3" t="inlineStr">
        <is>
          <t>Changes in Stockholders' Equity</t>
        </is>
      </c>
    </row>
    <row r="33">
      <c r="A33" s="4" t="inlineStr">
        <is>
          <t>Beginning balance</t>
        </is>
      </c>
      <c r="E33" s="6" t="n">
        <v>7</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Details) € in Millions, $ in Millions</t>
        </is>
      </c>
      <c r="B1" s="2" t="inlineStr">
        <is>
          <t>Oct. 04, 2017EUR (€)</t>
        </is>
      </c>
      <c r="C1" s="2" t="inlineStr">
        <is>
          <t>Sep. 30, 2020USD ($)</t>
        </is>
      </c>
      <c r="D1" s="2" t="inlineStr">
        <is>
          <t>Sep. 30, 2019USD ($)</t>
        </is>
      </c>
      <c r="E1" s="2" t="inlineStr">
        <is>
          <t>Sep. 30, 2020USD ($)</t>
        </is>
      </c>
      <c r="F1" s="2" t="inlineStr">
        <is>
          <t>Sep. 30, 2019USD ($)</t>
        </is>
      </c>
      <c r="G1" s="2" t="inlineStr">
        <is>
          <t>Sep. 30, 2020USD ($)</t>
        </is>
      </c>
      <c r="H1" s="2" t="inlineStr">
        <is>
          <t>Sep. 30, 2019USD ($)</t>
        </is>
      </c>
      <c r="I1" s="2" t="inlineStr">
        <is>
          <t>Dec. 31, 2019USD ($)</t>
        </is>
      </c>
    </row>
    <row r="2">
      <c r="A2" s="3" t="inlineStr">
        <is>
          <t>Income Tax Disclosure [Abstract]</t>
        </is>
      </c>
    </row>
    <row r="3">
      <c r="A3" s="4" t="inlineStr">
        <is>
          <t>Provision for income taxes</t>
        </is>
      </c>
      <c r="C3" s="6" t="n">
        <v>569</v>
      </c>
      <c r="D3" s="6" t="n">
        <v>494</v>
      </c>
      <c r="E3" s="6" t="n">
        <v>2298</v>
      </c>
      <c r="F3" s="6" t="n">
        <v>1588</v>
      </c>
    </row>
    <row r="4">
      <c r="A4" s="4" t="inlineStr">
        <is>
          <t>Discrete tax benefits</t>
        </is>
      </c>
      <c r="E4" s="5" t="n">
        <v>1500</v>
      </c>
      <c r="F4" s="5" t="n">
        <v>1000</v>
      </c>
    </row>
    <row r="5">
      <c r="A5" s="4" t="inlineStr">
        <is>
          <t>Cash paid for income taxes, net of refunds</t>
        </is>
      </c>
      <c r="C5" s="5" t="n">
        <v>502</v>
      </c>
      <c r="D5" s="6" t="n">
        <v>241</v>
      </c>
      <c r="E5" s="5" t="n">
        <v>1293</v>
      </c>
      <c r="F5" s="6" t="n">
        <v>692</v>
      </c>
      <c r="G5" s="6" t="n">
        <v>1481</v>
      </c>
      <c r="H5" s="6" t="n">
        <v>863</v>
      </c>
    </row>
    <row r="6">
      <c r="A6" s="4" t="inlineStr">
        <is>
          <t>Tax contingencies</t>
        </is>
      </c>
      <c r="C6" s="6" t="n">
        <v>3000</v>
      </c>
      <c r="E6" s="6" t="n">
        <v>3000</v>
      </c>
      <c r="G6" s="6" t="n">
        <v>3000</v>
      </c>
      <c r="I6" s="6" t="n">
        <v>3900</v>
      </c>
    </row>
    <row r="7">
      <c r="A7" s="4" t="inlineStr">
        <is>
          <t>Luxembourg Tax Administration [Member] | Foreign Tax Authority [Member]</t>
        </is>
      </c>
    </row>
    <row r="8">
      <c r="A8" s="3" t="inlineStr">
        <is>
          <t>Income Tax Examination [Line Items]</t>
        </is>
      </c>
    </row>
    <row r="9">
      <c r="A9" s="4" t="inlineStr">
        <is>
          <t>Tax examination, estimate of additional tax expense | €</t>
        </is>
      </c>
      <c r="B9" s="10"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 Reportable Segments and Reconciliation to Consolidated Net Income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Sep. 30, 2020USD ($)</t>
        </is>
      </c>
      <c r="G2" s="2" t="inlineStr">
        <is>
          <t>Sep. 30, 2019USD ($)</t>
        </is>
      </c>
    </row>
    <row r="3">
      <c r="A3" s="3" t="inlineStr">
        <is>
          <t>Segment Reporting [Abstract]</t>
        </is>
      </c>
    </row>
    <row r="4">
      <c r="A4" s="4" t="inlineStr">
        <is>
          <t>Number of operating segments | segment</t>
        </is>
      </c>
      <c r="D4" s="5" t="n">
        <v>3</v>
      </c>
    </row>
    <row r="5">
      <c r="A5" s="3" t="inlineStr">
        <is>
          <t>Segment Reporting Disclosure [Line Items]</t>
        </is>
      </c>
    </row>
    <row r="6">
      <c r="A6" s="4" t="inlineStr">
        <is>
          <t>Net sales</t>
        </is>
      </c>
      <c r="B6" s="6" t="n">
        <v>96145</v>
      </c>
      <c r="C6" s="6" t="n">
        <v>69981</v>
      </c>
      <c r="D6" s="6" t="n">
        <v>260509</v>
      </c>
      <c r="E6" s="6" t="n">
        <v>193086</v>
      </c>
    </row>
    <row r="7">
      <c r="A7" s="4" t="inlineStr">
        <is>
          <t>Operating expenses</t>
        </is>
      </c>
      <c r="B7" s="5" t="n">
        <v>89951</v>
      </c>
      <c r="C7" s="5" t="n">
        <v>66824</v>
      </c>
      <c r="D7" s="5" t="n">
        <v>244483</v>
      </c>
      <c r="E7" s="5" t="n">
        <v>182424</v>
      </c>
    </row>
    <row r="8">
      <c r="A8" s="4" t="inlineStr">
        <is>
          <t>Operating income (loss)</t>
        </is>
      </c>
      <c r="B8" s="5" t="n">
        <v>6194</v>
      </c>
      <c r="C8" s="5" t="n">
        <v>3157</v>
      </c>
      <c r="D8" s="5" t="n">
        <v>16026</v>
      </c>
      <c r="E8" s="5" t="n">
        <v>10662</v>
      </c>
    </row>
    <row r="9">
      <c r="A9" s="4" t="inlineStr">
        <is>
          <t>Total non-operating income (expense)</t>
        </is>
      </c>
      <c r="B9" s="5" t="n">
        <v>615</v>
      </c>
      <c r="C9" s="5" t="n">
        <v>-525</v>
      </c>
      <c r="D9" s="5" t="n">
        <v>387</v>
      </c>
      <c r="E9" s="5" t="n">
        <v>-739</v>
      </c>
    </row>
    <row r="10">
      <c r="A10" s="4" t="inlineStr">
        <is>
          <t>Provision for income taxes</t>
        </is>
      </c>
      <c r="B10" s="5" t="n">
        <v>-569</v>
      </c>
      <c r="C10" s="5" t="n">
        <v>-494</v>
      </c>
      <c r="D10" s="5" t="n">
        <v>-2298</v>
      </c>
      <c r="E10" s="5" t="n">
        <v>-1588</v>
      </c>
    </row>
    <row r="11">
      <c r="A11" s="4" t="inlineStr">
        <is>
          <t>Equity-method investment activity, net of tax</t>
        </is>
      </c>
      <c r="B11" s="5" t="n">
        <v>91</v>
      </c>
      <c r="C11" s="5" t="n">
        <v>-4</v>
      </c>
      <c r="D11" s="5" t="n">
        <v>-6</v>
      </c>
      <c r="E11" s="5" t="n">
        <v>-15</v>
      </c>
    </row>
    <row r="12">
      <c r="A12" s="4" t="inlineStr">
        <is>
          <t>Net income</t>
        </is>
      </c>
      <c r="B12" s="5" t="n">
        <v>6331</v>
      </c>
      <c r="C12" s="5" t="n">
        <v>2134</v>
      </c>
      <c r="D12" s="5" t="n">
        <v>14109</v>
      </c>
      <c r="E12" s="5" t="n">
        <v>8320</v>
      </c>
      <c r="F12" s="6" t="n">
        <v>17377</v>
      </c>
      <c r="G12" s="6" t="n">
        <v>11347</v>
      </c>
    </row>
    <row r="13">
      <c r="A13" s="4" t="inlineStr">
        <is>
          <t>North America</t>
        </is>
      </c>
    </row>
    <row r="14">
      <c r="A14" s="3" t="inlineStr">
        <is>
          <t>Segment Reporting Disclosure [Line Items]</t>
        </is>
      </c>
    </row>
    <row r="15">
      <c r="A15" s="4" t="inlineStr">
        <is>
          <t>Net sales</t>
        </is>
      </c>
      <c r="B15" s="5" t="n">
        <v>59373</v>
      </c>
      <c r="C15" s="5" t="n">
        <v>42638</v>
      </c>
      <c r="D15" s="5" t="n">
        <v>160936</v>
      </c>
      <c r="E15" s="5" t="n">
        <v>117104</v>
      </c>
    </row>
    <row r="16">
      <c r="A16" s="4" t="inlineStr">
        <is>
          <t>Operating expenses</t>
        </is>
      </c>
      <c r="B16" s="5" t="n">
        <v>57121</v>
      </c>
      <c r="C16" s="5" t="n">
        <v>41356</v>
      </c>
      <c r="D16" s="5" t="n">
        <v>155232</v>
      </c>
      <c r="E16" s="5" t="n">
        <v>111971</v>
      </c>
    </row>
    <row r="17">
      <c r="A17" s="4" t="inlineStr">
        <is>
          <t>Operating income (loss)</t>
        </is>
      </c>
      <c r="B17" s="5" t="n">
        <v>2252</v>
      </c>
      <c r="C17" s="5" t="n">
        <v>1282</v>
      </c>
      <c r="D17" s="5" t="n">
        <v>5704</v>
      </c>
      <c r="E17" s="5" t="n">
        <v>5133</v>
      </c>
    </row>
    <row r="18">
      <c r="A18" s="4" t="inlineStr">
        <is>
          <t>International</t>
        </is>
      </c>
    </row>
    <row r="19">
      <c r="A19" s="3" t="inlineStr">
        <is>
          <t>Segment Reporting Disclosure [Line Items]</t>
        </is>
      </c>
    </row>
    <row r="20">
      <c r="A20" s="4" t="inlineStr">
        <is>
          <t>Net sales</t>
        </is>
      </c>
      <c r="B20" s="5" t="n">
        <v>25171</v>
      </c>
      <c r="C20" s="5" t="n">
        <v>18348</v>
      </c>
      <c r="D20" s="5" t="n">
        <v>66945</v>
      </c>
      <c r="E20" s="5" t="n">
        <v>50910</v>
      </c>
    </row>
    <row r="21">
      <c r="A21" s="4" t="inlineStr">
        <is>
          <t>Operating expenses</t>
        </is>
      </c>
      <c r="B21" s="5" t="n">
        <v>24764</v>
      </c>
      <c r="C21" s="5" t="n">
        <v>18734</v>
      </c>
      <c r="D21" s="5" t="n">
        <v>66590</v>
      </c>
      <c r="E21" s="5" t="n">
        <v>51986</v>
      </c>
    </row>
    <row r="22">
      <c r="A22" s="4" t="inlineStr">
        <is>
          <t>Operating income (loss)</t>
        </is>
      </c>
      <c r="B22" s="5" t="n">
        <v>407</v>
      </c>
      <c r="C22" s="5" t="n">
        <v>-386</v>
      </c>
      <c r="D22" s="5" t="n">
        <v>355</v>
      </c>
      <c r="E22" s="5" t="n">
        <v>-1076</v>
      </c>
    </row>
    <row r="23">
      <c r="A23" s="4" t="inlineStr">
        <is>
          <t>AWS</t>
        </is>
      </c>
    </row>
    <row r="24">
      <c r="A24" s="3" t="inlineStr">
        <is>
          <t>Segment Reporting Disclosure [Line Items]</t>
        </is>
      </c>
    </row>
    <row r="25">
      <c r="A25" s="4" t="inlineStr">
        <is>
          <t>Net sales</t>
        </is>
      </c>
      <c r="B25" s="5" t="n">
        <v>11601</v>
      </c>
      <c r="C25" s="5" t="n">
        <v>8995</v>
      </c>
      <c r="D25" s="5" t="n">
        <v>32628</v>
      </c>
      <c r="E25" s="5" t="n">
        <v>25072</v>
      </c>
    </row>
    <row r="26">
      <c r="A26" s="4" t="inlineStr">
        <is>
          <t>Operating expenses</t>
        </is>
      </c>
      <c r="B26" s="5" t="n">
        <v>8066</v>
      </c>
      <c r="C26" s="5" t="n">
        <v>6734</v>
      </c>
      <c r="D26" s="5" t="n">
        <v>22661</v>
      </c>
      <c r="E26" s="5" t="n">
        <v>18467</v>
      </c>
    </row>
    <row r="27">
      <c r="A27" s="4" t="inlineStr">
        <is>
          <t>Operating income (loss)</t>
        </is>
      </c>
      <c r="B27" s="6" t="n">
        <v>3535</v>
      </c>
      <c r="C27" s="6" t="n">
        <v>2261</v>
      </c>
      <c r="D27" s="6" t="n">
        <v>9967</v>
      </c>
      <c r="E27" s="6" t="n">
        <v>6605</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s, tax</t>
        </is>
      </c>
      <c r="B4" s="6" t="n">
        <v>-15</v>
      </c>
      <c r="C4" s="6" t="n">
        <v>1</v>
      </c>
      <c r="D4" s="6" t="n">
        <v>-2</v>
      </c>
      <c r="E4" s="6" t="n">
        <v>-6</v>
      </c>
    </row>
    <row r="5">
      <c r="A5" s="4" t="inlineStr">
        <is>
          <t>Reclassification adjustment for foreign currency translation included in "Other operating expense (income) net, tax</t>
        </is>
      </c>
      <c r="B5" s="5" t="n">
        <v>0</v>
      </c>
      <c r="C5" s="5" t="n">
        <v>29</v>
      </c>
      <c r="D5" s="5" t="n">
        <v>0</v>
      </c>
      <c r="E5" s="5" t="n">
        <v>29</v>
      </c>
    </row>
    <row r="6">
      <c r="A6" s="4" t="inlineStr">
        <is>
          <t>Unrealized gains (losses), tax</t>
        </is>
      </c>
      <c r="B6" s="5" t="n">
        <v>-10</v>
      </c>
      <c r="C6" s="5" t="n">
        <v>-2</v>
      </c>
      <c r="D6" s="5" t="n">
        <v>-73</v>
      </c>
      <c r="E6" s="5" t="n">
        <v>-13</v>
      </c>
    </row>
    <row r="7">
      <c r="A7" s="4" t="inlineStr">
        <is>
          <t>Reclassification adjustment for losses (gains) included in “Other income (expense), net,” tax</t>
        </is>
      </c>
      <c r="B7" s="6" t="n">
        <v>5</v>
      </c>
      <c r="C7" s="6" t="n">
        <v>0</v>
      </c>
      <c r="D7" s="6" t="n">
        <v>7</v>
      </c>
      <c r="E7"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96145</v>
      </c>
      <c r="C4" s="6" t="n">
        <v>69981</v>
      </c>
      <c r="D4" s="6" t="n">
        <v>260509</v>
      </c>
      <c r="E4" s="6" t="n">
        <v>193086</v>
      </c>
    </row>
    <row r="5">
      <c r="A5" s="4" t="inlineStr">
        <is>
          <t>Online stores</t>
        </is>
      </c>
    </row>
    <row r="6">
      <c r="A6" s="3" t="inlineStr">
        <is>
          <t>Disaggregation of Revenue [Line Items]</t>
        </is>
      </c>
    </row>
    <row r="7">
      <c r="A7" s="4" t="inlineStr">
        <is>
          <t>Total net sales</t>
        </is>
      </c>
      <c r="B7" s="5" t="n">
        <v>48350</v>
      </c>
      <c r="C7" s="5" t="n">
        <v>35039</v>
      </c>
      <c r="D7" s="5" t="n">
        <v>130899</v>
      </c>
      <c r="E7" s="5" t="n">
        <v>95590</v>
      </c>
    </row>
    <row r="8">
      <c r="A8" s="4" t="inlineStr">
        <is>
          <t>Physical stores</t>
        </is>
      </c>
    </row>
    <row r="9">
      <c r="A9" s="3" t="inlineStr">
        <is>
          <t>Disaggregation of Revenue [Line Items]</t>
        </is>
      </c>
    </row>
    <row r="10">
      <c r="A10" s="4" t="inlineStr">
        <is>
          <t>Total net sales</t>
        </is>
      </c>
      <c r="B10" s="5" t="n">
        <v>3788</v>
      </c>
      <c r="C10" s="5" t="n">
        <v>4192</v>
      </c>
      <c r="D10" s="5" t="n">
        <v>12201</v>
      </c>
      <c r="E10" s="5" t="n">
        <v>12829</v>
      </c>
    </row>
    <row r="11">
      <c r="A11" s="4" t="inlineStr">
        <is>
          <t>Third-party seller services</t>
        </is>
      </c>
    </row>
    <row r="12">
      <c r="A12" s="3" t="inlineStr">
        <is>
          <t>Disaggregation of Revenue [Line Items]</t>
        </is>
      </c>
    </row>
    <row r="13">
      <c r="A13" s="4" t="inlineStr">
        <is>
          <t>Total net sales</t>
        </is>
      </c>
      <c r="B13" s="5" t="n">
        <v>20436</v>
      </c>
      <c r="C13" s="5" t="n">
        <v>13212</v>
      </c>
      <c r="D13" s="5" t="n">
        <v>53121</v>
      </c>
      <c r="E13" s="5" t="n">
        <v>36316</v>
      </c>
    </row>
    <row r="14">
      <c r="A14" s="4" t="inlineStr">
        <is>
          <t>Subscription services</t>
        </is>
      </c>
    </row>
    <row r="15">
      <c r="A15" s="3" t="inlineStr">
        <is>
          <t>Disaggregation of Revenue [Line Items]</t>
        </is>
      </c>
    </row>
    <row r="16">
      <c r="A16" s="4" t="inlineStr">
        <is>
          <t>Total net sales</t>
        </is>
      </c>
      <c r="B16" s="5" t="n">
        <v>6572</v>
      </c>
      <c r="C16" s="5" t="n">
        <v>4957</v>
      </c>
      <c r="D16" s="5" t="n">
        <v>18146</v>
      </c>
      <c r="E16" s="5" t="n">
        <v>13975</v>
      </c>
    </row>
    <row r="17">
      <c r="A17" s="4" t="inlineStr">
        <is>
          <t>AWS</t>
        </is>
      </c>
    </row>
    <row r="18">
      <c r="A18" s="3" t="inlineStr">
        <is>
          <t>Disaggregation of Revenue [Line Items]</t>
        </is>
      </c>
    </row>
    <row r="19">
      <c r="A19" s="4" t="inlineStr">
        <is>
          <t>Total net sales</t>
        </is>
      </c>
      <c r="B19" s="5" t="n">
        <v>11601</v>
      </c>
      <c r="C19" s="5" t="n">
        <v>8995</v>
      </c>
      <c r="D19" s="5" t="n">
        <v>32628</v>
      </c>
      <c r="E19" s="5" t="n">
        <v>25072</v>
      </c>
    </row>
    <row r="20">
      <c r="A20" s="4" t="inlineStr">
        <is>
          <t>Other</t>
        </is>
      </c>
    </row>
    <row r="21">
      <c r="A21" s="3" t="inlineStr">
        <is>
          <t>Disaggregation of Revenue [Line Items]</t>
        </is>
      </c>
    </row>
    <row r="22">
      <c r="A22" s="4" t="inlineStr">
        <is>
          <t>Total net sales</t>
        </is>
      </c>
      <c r="B22" s="6" t="n">
        <v>5398</v>
      </c>
      <c r="C22" s="6" t="n">
        <v>3586</v>
      </c>
      <c r="D22" s="6" t="n">
        <v>13514</v>
      </c>
      <c r="E22" s="6" t="n">
        <v>93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29930</v>
      </c>
      <c r="C3" s="6" t="n">
        <v>36092</v>
      </c>
    </row>
    <row r="4">
      <c r="A4" s="4" t="inlineStr">
        <is>
          <t>Marketable securities</t>
        </is>
      </c>
      <c r="B4" s="5" t="n">
        <v>38472</v>
      </c>
      <c r="C4" s="5" t="n">
        <v>18929</v>
      </c>
    </row>
    <row r="5">
      <c r="A5" s="4" t="inlineStr">
        <is>
          <t>Inventories</t>
        </is>
      </c>
      <c r="B5" s="5" t="n">
        <v>23735</v>
      </c>
      <c r="C5" s="5" t="n">
        <v>20497</v>
      </c>
    </row>
    <row r="6">
      <c r="A6" s="4" t="inlineStr">
        <is>
          <t>Accounts receivable, net and other</t>
        </is>
      </c>
      <c r="B6" s="5" t="n">
        <v>20832</v>
      </c>
      <c r="C6" s="5" t="n">
        <v>20816</v>
      </c>
    </row>
    <row r="7">
      <c r="A7" s="4" t="inlineStr">
        <is>
          <t>Total current assets</t>
        </is>
      </c>
      <c r="B7" s="5" t="n">
        <v>112969</v>
      </c>
      <c r="C7" s="5" t="n">
        <v>96334</v>
      </c>
    </row>
    <row r="8">
      <c r="A8" s="4" t="inlineStr">
        <is>
          <t>Property and equipment, net</t>
        </is>
      </c>
      <c r="B8" s="5" t="n">
        <v>99981</v>
      </c>
      <c r="C8" s="5" t="n">
        <v>72705</v>
      </c>
    </row>
    <row r="9">
      <c r="A9" s="4" t="inlineStr">
        <is>
          <t>Operating leases</t>
        </is>
      </c>
      <c r="B9" s="5" t="n">
        <v>34119</v>
      </c>
      <c r="C9" s="5" t="n">
        <v>25141</v>
      </c>
    </row>
    <row r="10">
      <c r="A10" s="4" t="inlineStr">
        <is>
          <t>Goodwill</t>
        </is>
      </c>
      <c r="B10" s="5" t="n">
        <v>14960</v>
      </c>
      <c r="C10" s="5" t="n">
        <v>14754</v>
      </c>
    </row>
    <row r="11">
      <c r="A11" s="4" t="inlineStr">
        <is>
          <t>Other assets</t>
        </is>
      </c>
      <c r="B11" s="5" t="n">
        <v>20150</v>
      </c>
      <c r="C11" s="5" t="n">
        <v>16314</v>
      </c>
    </row>
    <row r="12">
      <c r="A12" s="4" t="inlineStr">
        <is>
          <t>Total assets</t>
        </is>
      </c>
      <c r="B12" s="5" t="n">
        <v>282179</v>
      </c>
      <c r="C12" s="5" t="n">
        <v>225248</v>
      </c>
    </row>
    <row r="13">
      <c r="A13" s="3" t="inlineStr">
        <is>
          <t>Current liabilities:</t>
        </is>
      </c>
    </row>
    <row r="14">
      <c r="A14" s="4" t="inlineStr">
        <is>
          <t>Accounts payable</t>
        </is>
      </c>
      <c r="B14" s="5" t="n">
        <v>58334</v>
      </c>
      <c r="C14" s="5" t="n">
        <v>47183</v>
      </c>
    </row>
    <row r="15">
      <c r="A15" s="4" t="inlineStr">
        <is>
          <t>Accrued expenses and other</t>
        </is>
      </c>
      <c r="B15" s="5" t="n">
        <v>34327</v>
      </c>
      <c r="C15" s="5" t="n">
        <v>32439</v>
      </c>
    </row>
    <row r="16">
      <c r="A16" s="4" t="inlineStr">
        <is>
          <t>Unearned revenue</t>
        </is>
      </c>
      <c r="B16" s="5" t="n">
        <v>9251</v>
      </c>
      <c r="C16" s="5" t="n">
        <v>8190</v>
      </c>
    </row>
    <row r="17">
      <c r="A17" s="4" t="inlineStr">
        <is>
          <t>Total current liabilities</t>
        </is>
      </c>
      <c r="B17" s="5" t="n">
        <v>101912</v>
      </c>
      <c r="C17" s="5" t="n">
        <v>87812</v>
      </c>
    </row>
    <row r="18">
      <c r="A18" s="4" t="inlineStr">
        <is>
          <t>Long-term lease liabilities</t>
        </is>
      </c>
      <c r="B18" s="5" t="n">
        <v>48589</v>
      </c>
      <c r="C18" s="5" t="n">
        <v>39791</v>
      </c>
    </row>
    <row r="19">
      <c r="A19" s="4" t="inlineStr">
        <is>
          <t>Long-term debt</t>
        </is>
      </c>
      <c r="B19" s="5" t="n">
        <v>32929</v>
      </c>
      <c r="C19" s="5" t="n">
        <v>23414</v>
      </c>
    </row>
    <row r="20">
      <c r="A20" s="4" t="inlineStr">
        <is>
          <t>Other long-term liabilities</t>
        </is>
      </c>
      <c r="B20" s="5" t="n">
        <v>15974</v>
      </c>
      <c r="C20" s="5" t="n">
        <v>12171</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0.01 par value: Authorized shares - 500 Issued and outstanding shares - none</t>
        </is>
      </c>
      <c r="B23" s="5" t="n">
        <v>0</v>
      </c>
      <c r="C23" s="5" t="n">
        <v>0</v>
      </c>
    </row>
    <row r="24">
      <c r="A24" s="4" t="inlineStr">
        <is>
          <t>Common stock, $0.01 par value: Authorized shares - 5,000 Issued shares - 521 and 525 Outstanding shares - 498 and 502</t>
        </is>
      </c>
      <c r="B24" s="5" t="n">
        <v>5</v>
      </c>
      <c r="C24" s="5" t="n">
        <v>5</v>
      </c>
    </row>
    <row r="25">
      <c r="A25" s="4" t="inlineStr">
        <is>
          <t>Treasury stock, at cost</t>
        </is>
      </c>
      <c r="B25" s="5" t="n">
        <v>-1837</v>
      </c>
      <c r="C25" s="5" t="n">
        <v>-1837</v>
      </c>
    </row>
    <row r="26">
      <c r="A26" s="4" t="inlineStr">
        <is>
          <t>Additional paid-in capital</t>
        </is>
      </c>
      <c r="B26" s="5" t="n">
        <v>40307</v>
      </c>
      <c r="C26" s="5" t="n">
        <v>33658</v>
      </c>
    </row>
    <row r="27">
      <c r="A27" s="4" t="inlineStr">
        <is>
          <t>Accumulated other comprehensive income (loss)</t>
        </is>
      </c>
      <c r="B27" s="5" t="n">
        <v>-1029</v>
      </c>
      <c r="C27" s="5" t="n">
        <v>-986</v>
      </c>
    </row>
    <row r="28">
      <c r="A28" s="4" t="inlineStr">
        <is>
          <t>Retained earnings</t>
        </is>
      </c>
      <c r="B28" s="5" t="n">
        <v>45329</v>
      </c>
      <c r="C28" s="5" t="n">
        <v>31220</v>
      </c>
    </row>
    <row r="29">
      <c r="A29" s="4" t="inlineStr">
        <is>
          <t>Total stockholders’ equity</t>
        </is>
      </c>
      <c r="B29" s="5" t="n">
        <v>82775</v>
      </c>
      <c r="C29" s="5" t="n">
        <v>62060</v>
      </c>
    </row>
    <row r="30">
      <c r="A30" s="4" t="inlineStr">
        <is>
          <t>Total liabilities and stockholders’ equity</t>
        </is>
      </c>
      <c r="B30" s="6" t="n">
        <v>282179</v>
      </c>
      <c r="C30" s="6" t="n">
        <v>225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500000000</v>
      </c>
      <c r="C4" s="5" t="n">
        <v>5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5000000000</v>
      </c>
      <c r="C8" s="5" t="n">
        <v>5000000000</v>
      </c>
    </row>
    <row r="9">
      <c r="A9" s="4" t="inlineStr">
        <is>
          <t>Common stock, issued (in shares)</t>
        </is>
      </c>
      <c r="B9" s="5" t="n">
        <v>525000000</v>
      </c>
      <c r="C9" s="5" t="n">
        <v>521000000</v>
      </c>
    </row>
    <row r="10">
      <c r="A10" s="4" t="inlineStr">
        <is>
          <t>Common stock, outstanding (in shares)</t>
        </is>
      </c>
      <c r="B10" s="5" t="n">
        <v>502000000</v>
      </c>
      <c r="C10" s="5" t="n">
        <v>49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9 Months Ended</t>
        </is>
      </c>
    </row>
    <row r="2">
      <c r="B2" s="2" t="inlineStr">
        <is>
          <t>Sep. 30, 2020</t>
        </is>
      </c>
    </row>
    <row r="3">
      <c r="A3" s="3" t="inlineStr">
        <is>
          <t>Accounting Policies [Abstract]</t>
        </is>
      </c>
    </row>
    <row r="4">
      <c r="A4" s="4" t="inlineStr">
        <is>
          <t>Accounting Policies and Supplemental Disclosures</t>
        </is>
      </c>
      <c r="B4" s="4" t="inlineStr">
        <is>
          <t>ACCOUNTING POLICIES AND SUPPLEMENTAL DISCLOSUR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0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9 Annual Report on Form 10-K. Prior Period Reclassifications Certain prior period amounts have been reclassified to conform to the current period presentation. Proceeds from and repayments of short-term debt, and other were reclassified from proceeds from and repayments of long-term debt, and other on our consolidated statements of cash flows. 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and valuation and impairment of investments. Given the global economic climate and additional or unforeseen effects from the COVID-19 pandemic, these estimates have become more challenging, and actual results could differ materially from these estimates. We review the useful lives of equipment on an ongoing basis, and effective January 1, 2020 we changed our estimate of the useful life for our servers from three Supplemental Cash Flow Information The following table shows supplemental cash flow information (in millions): Three Months Ended Nine Months Ended Twelve Months Ended 2019 2020 2019 2020 2019 2020 SUPPLEMENTAL CASH FLOW INFORMATION: Cash paid for interest on debt $ 287 $ 285 $ 720 $ 715 $ 842 $ 869 Cash paid for operating leases 872 1,159 2,420 3,275 2,420 4,215 Cash paid for interest on finance leases 167 155 481 484 585 650 Cash paid for interest on financing obligations 14 28 20 71 72 90 Cash paid for income taxes, net of refunds 241 502 692 1,293 863 1,481 Assets acquired under operating leases 2,299 6,115 5,393 11,870 5,393 14,346 Property and equipment acquired under finance leases 3,606 3,571 9,541 8,892 13,222 13,075 Property and equipment acquired under build-to-suit arrangements 390 366 1,109 1,228 2,252 1,480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Nine Months Ended 2019 2020 2019 2020 Shares used in computation of basic earnings per share 495 501 493 500 Total dilutive effect of outstanding stock awards 9 11 10 9 Shares used in computation of diluted earnings per share 504 512 503 509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1.6 billion and $1.9 billion as of December 31, 2019 and September 30, 2020. Accounts Receivable, Net and Other Included in “Accounts receivable, net and other” on our consolidated balance sheets are amounts primarily related to customers, vendors, and sellers. As of December 31, 2019 and September 30, 2020, customer receivables, net, were $12.6 billion and $13.1 billion, vendor receivables, net, were $4.2 billion and $3.3 billion, and seller receivables, net, were $863 million and $446 m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718 million and $968 million as of December 31, 2019 and September 30, 2020. Digital Video and Music Content The total capitalized costs of video, which is primarily released content, and music as of December 31, 2019 and September 30, 2020 were $5.8 billion and $6.3 billion. Total video and music expense was $1.9 billion and $2.8 billion in Q3 2019 and Q3 2020, and $5.5 billion and $8.0 billion for the nine months ended September 30, 2019 and 2020.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9 was $10.2 billion, of which $7.1 billion was recognized as revenue during the nine months ended September 30, 2020. Included in “Other long-term liabilities” on our consolidated balance sheets was $2.0 billion and $1.9 billion of unearned revenue as of December 31, 2019 and September 30, 2020.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44.8 billion as of September 30, 2020. The weighted average remaining life of our long-term contracts is 3.4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0</t>
        </is>
      </c>
    </row>
    <row r="3">
      <c r="A3" s="3" t="inlineStr">
        <is>
          <t>Investments, Debt and Equity Securities [Abstract]</t>
        </is>
      </c>
    </row>
    <row r="4">
      <c r="A4" s="4" t="inlineStr">
        <is>
          <t>Financial Instruments</t>
        </is>
      </c>
      <c r="B4" s="4" t="inlineStr">
        <is>
          <t xml:space="preserve">FINANCIAL INSTRUMENTS Cash, Cash Equivalents, Restricted Cash, and Marketable Securities As of December 31, 2019 and September 30, 2020, our cash, cash equivalents, restricted cash, and marketable securities primarily consisted of cash, AAA-rated money market funds, U.S. and foreign government and agency securitie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cash, cash equivalents, restricted cash, or marketable securities categorized as Level 3 assets as of December 31, 2019 and September 30, 2020. The following table summarizes, by major security type, our cash, cash equivalents, restricted cash, and marketable securities that are measured at fair value on a recurring basis and are categorized using the fair value hierarchy (in millions): December 31, 2019 September 30, 2020 Total Cost or Gross Gross Total Cash $ 9,776 $ 9,553 $ — — $ 9,553 Level 1 securities: Money market funds 18,850 17,701 — — 17,701 Equity securities (1) 202 452 Level 2 securities: Foreign government and agency securities 4,794 10,270 1 — 10,271 U.S. government and agency securities 7,080 7,656 34 (3) 7,687 Corporate debt securities 11,881 18,849 276 (5) 19,120 Asset-backed securities 2,360 3,245 31 (5) 3,271 Other fixed income securities 394 500 8 — 508 Equity securities (1) 5 114 $ 55,342 $ 67,774 $ 350 $ (13) $ 68,677 Less: Restricted cash, cash equivalents, and marketable securities (2) (321) (275) Total cash, cash equivalents, and marketable securities $ 55,021 $ 68,402 ___________________ (1) The related unrealized gain (loss) recorded in “Other income (expense), net” was $(55) million and $150 million in Q3 2019 and Q3 2020, and $27 million and $351 million for the nine months ended September 30, 2019 and 2020. (2)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 The following table summarizes the remaining contractual maturities of our cash equivalents and marketable fixed income securities as of September 30, 2020 (in millions): Amortized Estimated Due within one year $ 38,791 $ 38,803 Due after one year through five years 16,106 16,400 Due after five years through ten years 753 758 Due after ten years 2,571 2,597 Total $ 58,221 $ 58,558 Actual maturities may differ from the contractual maturities because borrowers may have certain prepayment conditions. Equity Warrants and Non-Marketable Equity Investments We hold equity warrants giving us the right to acquire stock of other companies. As of December 31, 2019 and September 30, 2020, these warrants had a fair value of $669 million and $1.4 billion, and are recorded within “Other assets” on our consolidated balance sheets with gains and losses recognized in “Other income (expense), net” on our consolidated statements of operations. These warrants are primarily classified as Level 2 assets. As of December 31, 2019 and September 30, 2020, equity investments not accounted for under the equity-method and without readily determinable fair values, had a carrying value of $1.5 billion and $2.6 billion, and are recorded within “Other assets” on our consolidated balance sheets with adjustments recognized in “Other income (expense), net” on our consolidated statements of operations.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19 September 30, 2020 Cash and cash equivalents $ 36,092 $ 29,930 Restricted cash included in accounts receivable, net and other 276 239 Restricted cash included in other assets 42 33 Total cash, cash equivalents, and restricted cash shown in the consolidated statements of cash flows $ 36,410 $ 30,2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9:07:41Z</dcterms:created>
  <dcterms:modified xmlns:dcterms="http://purl.org/dc/terms/" xmlns:xsi="http://www.w3.org/2001/XMLSchema-instance" xsi:type="dcterms:W3CDTF">2020-10-29T19:07:41Z</dcterms:modified>
</cp:coreProperties>
</file>